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Goodwill and Acquired Intangibl"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Description of Business and B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Goodwill and Acquired Intangi_2"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Business and B_3" sheetId="31" state="visible" r:id="rId31"/>
    <sheet xmlns:r="http://schemas.openxmlformats.org/officeDocument/2006/relationships" name="Revenues - Additional Informati" sheetId="32" state="visible" r:id="rId32"/>
    <sheet xmlns:r="http://schemas.openxmlformats.org/officeDocument/2006/relationships" name="Revenues - Additional Informa_2"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Balance Sheet Components - Addi"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Leases - Additional Information" sheetId="39" state="visible" r:id="rId39"/>
    <sheet xmlns:r="http://schemas.openxmlformats.org/officeDocument/2006/relationships" name="Leases - Schedule of Lease Cost" sheetId="40" state="visible" r:id="rId40"/>
    <sheet xmlns:r="http://schemas.openxmlformats.org/officeDocument/2006/relationships" name="Leases - Summary of Maturities " sheetId="41" state="visible" r:id="rId41"/>
    <sheet xmlns:r="http://schemas.openxmlformats.org/officeDocument/2006/relationships" name="Leases - Summary of Maturitie_2" sheetId="42" state="visible" r:id="rId42"/>
    <sheet xmlns:r="http://schemas.openxmlformats.org/officeDocument/2006/relationships" name="Acquisitions - Additional Infor" sheetId="43" state="visible" r:id="rId43"/>
    <sheet xmlns:r="http://schemas.openxmlformats.org/officeDocument/2006/relationships" name="Goodwill and Acquired Intangi_3" sheetId="44" state="visible" r:id="rId44"/>
    <sheet xmlns:r="http://schemas.openxmlformats.org/officeDocument/2006/relationships" name="Goodwill and Acquired Intangi_4" sheetId="45" state="visible" r:id="rId45"/>
    <sheet xmlns:r="http://schemas.openxmlformats.org/officeDocument/2006/relationships" name="Goodwill and Acquired Intangi_5" sheetId="46" state="visible" r:id="rId46"/>
    <sheet xmlns:r="http://schemas.openxmlformats.org/officeDocument/2006/relationships" name="Goodwill and Acquired Intangi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Debt - Additional Information (" sheetId="50" state="visible" r:id="rId50"/>
    <sheet xmlns:r="http://schemas.openxmlformats.org/officeDocument/2006/relationships" name="Debt - Schedule of Net Carrying" sheetId="51" state="visible" r:id="rId51"/>
    <sheet xmlns:r="http://schemas.openxmlformats.org/officeDocument/2006/relationships" name="Convertible Preferred Stock a_2"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Segments - Additional Informat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l. 31, 2021</t>
        </is>
      </c>
      <c r="C2" s="2" t="inlineStr">
        <is>
          <t>Aug.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0.0001 par value per share</t>
        </is>
      </c>
    </row>
    <row r="20">
      <c r="A20" s="4" t="inlineStr">
        <is>
          <t>Security Exchange Name</t>
        </is>
      </c>
      <c r="B20" s="4" t="inlineStr">
        <is>
          <t>NYSE</t>
        </is>
      </c>
    </row>
    <row r="21">
      <c r="A21" s="4" t="inlineStr">
        <is>
          <t>Entity File Number</t>
        </is>
      </c>
      <c r="B21" s="4" t="inlineStr">
        <is>
          <t>001-36805</t>
        </is>
      </c>
    </row>
    <row r="22">
      <c r="A22" s="4" t="inlineStr">
        <is>
          <t>Entity Incorporation, State or Country Code</t>
        </is>
      </c>
      <c r="B22" s="4" t="inlineStr">
        <is>
          <t>DE</t>
        </is>
      </c>
    </row>
    <row r="23">
      <c r="A23" s="4" t="inlineStr">
        <is>
          <t>Entity Tax Identification Number</t>
        </is>
      </c>
      <c r="B23" s="4" t="inlineStr">
        <is>
          <t>20-2714444</t>
        </is>
      </c>
    </row>
    <row r="24">
      <c r="A24" s="4" t="inlineStr">
        <is>
          <t>Entity Address, Address Line One</t>
        </is>
      </c>
      <c r="B24" s="4" t="inlineStr">
        <is>
          <t>900 Jefferson Ave</t>
        </is>
      </c>
    </row>
    <row r="25">
      <c r="A25" s="4" t="inlineStr">
        <is>
          <t>Entity Address, City or Town</t>
        </is>
      </c>
      <c r="B25" s="4" t="inlineStr">
        <is>
          <t>Redwood City</t>
        </is>
      </c>
    </row>
    <row r="26">
      <c r="A26" s="4" t="inlineStr">
        <is>
          <t>Entity Address, State or Province</t>
        </is>
      </c>
      <c r="B26" s="4" t="inlineStr">
        <is>
          <t>CA</t>
        </is>
      </c>
    </row>
    <row r="27">
      <c r="A27" s="4" t="inlineStr">
        <is>
          <t>Entity Address, Postal Zip Code</t>
        </is>
      </c>
      <c r="B27" s="4" t="inlineStr">
        <is>
          <t>94063</t>
        </is>
      </c>
    </row>
    <row r="28">
      <c r="A28" s="4" t="inlineStr">
        <is>
          <t>City Area Code</t>
        </is>
      </c>
      <c r="B28" s="4" t="inlineStr">
        <is>
          <t>877</t>
        </is>
      </c>
    </row>
    <row r="29">
      <c r="A29" s="4" t="inlineStr">
        <is>
          <t>Local Phone Number</t>
        </is>
      </c>
      <c r="B29" s="4" t="inlineStr">
        <is>
          <t>729-4269</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51546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Note 3. Fair Value Measurement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Investments Financial assets subject to the fair value disclosure requirements were as follows (in thousands):
July 31, 2021
Level 1
Level 2
Level 3
Total
Cash equivalents:
Money market funds
$
556,987
$
—
$
—
$
556,987
January 31, 2021
Level 1
Level 2
Level 3
Total
Cash equivalents:
Money market funds
$
256,861
$
—
$
—
$
256,861
As of July 31, 2021, we had a certificate of deposit of $50 million with a maturity of twelve months, which is classified as short-term investments in our condensed consolidated balance sheet. Fair Value Measurements of Other Financial Instruments In November 2017, we entered into a secured credit agreement (as amended or otherwise modified from time to time, the “November 2017 Facility”). As of July 31, 2021 and January 31, 2021 In January 2021, we issued $345.0 million aggregate principal amount of 0.00% convertible senior notes due January 15, 2026 (Notes). The fair value of the Notes is determined using observable market prices. The fair value of the Notes, which we have classified as a Level 2 instrument, was $397.6 million and $348.4 million as of Januar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l. 31, 2021</t>
        </is>
      </c>
    </row>
    <row r="3">
      <c r="A3" s="3" t="inlineStr">
        <is>
          <t>Balance Sheet Related Disclosures [Abstract]</t>
        </is>
      </c>
    </row>
    <row r="4">
      <c r="A4" s="4" t="inlineStr">
        <is>
          <t>Balance Sheet Components</t>
        </is>
      </c>
      <c r="B4" s="4" t="inlineStr">
        <is>
          <t>Note 4. Balance Sheet Components Allowance for Doubtful Accounts Allowance for doubtful accounts, which is presented within accounts receivable, was $2.6 million and $2.7 million as of July 31, 2021 and January 31, 2021, respectively. Property and Equipment, Net Property and equipment, net consisted of the following (in thousands):
July 31,
January 31,
2021
2021
Servers and related equipment
$
360,517
$
352,224
Leasehold improvements
78,446
80,558
Computer hardware
21,673
25,810
Furniture and fixtures
14,273
14,157
Construction in progress
3,811
11,422
Total property and equipment
478,720
484,171
Less: accumulated depreciation
(347,079
)
(324,023
)
Total property and equipment, net
$
131,641
$
160,148
As of July 31, 2021, the gross carrying amount of property and equipment included $264.1 million of servers and related equipment and $0.1 million of construction in progress acquired under finance leases, and the accumulated depreciation of property and equipment acquired under these finance leases was $178.1 million. As of January 31, 2021, the gross carrying amount of property and equipment included $256.0 million of servers and related equipment and $7.1 million of construction in progress acquired under finance leases, and the accumulated depreciation of property and equipment acquired under these finance leases was $152.5 million. Depreciation expense related to property and equipment was $16.1 million and $17.2 million for the three months ended July 31, 2021 and 2020, respectively, and $32.4 million and $33.6 million for the six months ended July 31, 2021 and 2020. Included in these amounts were depreciation expense for servers and related equipment acquired under finance leases in the amount of $13.1 million and $13.8 million for the three months ended July 31, 2021 and 2020, respectively, and $26.2 million and $26.9 million for the six months ended July 31, 2021 and 2020, respectively. Operating Lease Right-of-Use Assets, Net Operating lease right-of-use assets, net consisted of the following (in thousands):
July 31,
January 31,
2021
2021
Operating lease right-of-use assets
$
273,662
$
270,428
Less: accumulated amortization
(97,844
)
(76,175
)
Operating lease right-of-use assets, net
$
175,818
$
194,2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Note 5. Leases We have entered into various non-cancellable operating lease agreements for certain of our offices and data centers with lease periods expiring primarily between fiscal years 2022 and 2029.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hav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San Francisco, and London offices. Our current subleases have total lease terms ranging from 11 to 96 months that will expire at various dates by fiscal year 2025. The components of lease cost, which were included in operating expenses in our condensed consolidated statements of operations, were as follows (in thousands):
Three Months Ended
Six Months Ended
July 31,
July 31,
2021
2020
2021
2020
Finance lease cost:
Amortization of finance lease right-of-use assets
$
13,068
$
13,819
$
26,150
$
26,925
Interest on finance lease liabilities
1,044
1,498
2,215
3,024
Operating lease cost, gross
13,742
13,426
27,522
26,543
Variable lease cost, gross
2,076
2,170
4,378
4,894
Sublease income
(3,027
)
(2,373
)
(6,221
)
(5,181
)
Total lease cost (1)
$
26,903
$
28,540
$
54,044
$
56,205
(1)
Short-term lease cost was not material for the periods presented and is not included in the table above. As of July 31, 2021, maturities of our operating and finance lease liabilities, which do not include short-term leases and variable lease payments, are as follows (in thousands):
Years ending January 31:
Operating Leases (1)
Finance Leases
Remainder of 2022
$
28,040
$
25,680
2023
50,275
42,245
2024
49,081
19,584
2025
33,481
1,574
2026
29,297
—
Thereafter
64,155
—
Total lease payments
$
254,329
$
89,083
Less: imputed interest
$
(35,171
)
$
(4,068
)
Present value of total lease liabilities
$
219,158
$
85,015
(1)
Non-cancellable sublease proceeds for the remainder of the fiscal year ending January 31, 2022 and the fiscal years ending January 31, 2023, 2024, and 2025 of $3.7 million, $8.8 million, $2.3 million, and $2.1 million, respectively, are not included in the table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31, 2021</t>
        </is>
      </c>
    </row>
    <row r="3">
      <c r="A3" s="3" t="inlineStr">
        <is>
          <t>Business Combinations [Abstract]</t>
        </is>
      </c>
    </row>
    <row r="4">
      <c r="A4" s="4" t="inlineStr">
        <is>
          <t>Acquisitions</t>
        </is>
      </c>
      <c r="B4" s="4" t="inlineStr">
        <is>
          <t>Note 6. Acquisitions The purchase price allocation is preliminary. We continue to collect information with regard to our estimates and assumptions, including potential liabilities and contingencies. We will record adjustments to the fair value of the net assets acquired and goodwill within the twelve months measurement period, if necessary. SignRequest B.V. On February 8, 2021, we completed the acquisition of SignRequest B.V. (SignRequest), an e-signature provider, for total aggregate consideration of $54.3 million comprised of a combination of cash and shares of our Class A common stock. Box acquired SignRequest to develop Box Sign, an e-signature capability that will be developed on Sign-Request’s technology and natively integrated into Box. The consideration paid was $44.3 million of cash and 550,366 shares of our Class A common stock valued at $10.0 million. Under the acquisition method of accounting, the total final purchase price was allocated to SignRequest’s net tangible and intangible assets based upon their estimated fair values as of the acquisition date. The excess purchase price over the value of the net tangible and identifiable intangible assets was recorded as goodwill. Of the total purchase price, $43.4 million was allocated to goodwill, $14.9 million to the acquired developed technology, $2.5 million to deferred tax liability and the remainder to net liabilities assumed which were not material. The goodwill recognized was primarily attributed to increased synergies that are expected to be achieved from the integration of the acquired developed technology into the Box service. Goodwill is non-deductible for tax purposes. Cloud FastPath On February 16, 2021, we purchased certain assets and assumed certain liabilities of, and hired certain employees from, Cloud FastPath, a cloud-based content migration solution, for total consideration of $14.8 million paid in cash. We entered into this agreement with Cloud FastPath to supplement and enhance Box Shuttle, our full-service content migration program. The fair value of the consideration transferred on the date of purchase totaled $14.8 million, which consisted of cash consideration of $12.4 million and $2.4 million which has been held back for fifteen months from the date of purchase to secure the indemnification obligations of the Seller. Under the acquisition method of accounting, the total final purchase price was allocated to Cloud FastPath’s net tangible and intangible assets based on their estimated fair values as of the date of purchase. The excess purchase price over the value of the net tangible and identifiable intangible assets was recorded as goodwill. Of the total purchase price, $13.2 million was allocated to goodwill, $5.8 million to the acquired developed technology, $4.8 million to deferred revenue and the remainder to net assets assumed which were not material. The goodwill recognized was primarily attributed to increased synergies that are expected to be achieved from the integration of the acquired developed technology into the Box service. Goodwill is deductible for tax purposes. Results of operations for these acquisitions have been included in our condensed consolidated statements of operations since the acquisition dates and were not material. Pro forma results of operations for these acquisitions have not been presented because they were also not material to the consolidate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l. 31, 2021</t>
        </is>
      </c>
    </row>
    <row r="3">
      <c r="A3" s="3" t="inlineStr">
        <is>
          <t>Goodwill And Intangible Assets Disclosure [Abstract]</t>
        </is>
      </c>
    </row>
    <row r="4">
      <c r="A4" s="4" t="inlineStr">
        <is>
          <t>Goodwill and Acquired Intangible Assets</t>
        </is>
      </c>
      <c r="B4" s="4" t="inlineStr">
        <is>
          <t>Note 7. Goodwill and Acquired Intangible Assets Goodwill activity for the six months ended July 31, 2021 is reflected in the following table (in thousands):
Balance as of January 31, 2021
$
18,740
Goodwill acquired - SignRequest
43,386
Goodwill acquired - Cloud FastPath
13,230
Foreign currency translation
(574
)
Balance as of July 31, 2021
$
74,782
We did not record any goodwill impairment during the six months ended July 31, 2021 and 2020. Acquired intangible assets are included in other long-term assets in the condensed consolidated balance sheets. Acquired intangible assets consisted of the following (in thousands):
Weighted-Average Remaining Useful Life (Years)
Gross Value
Accumulated Amortization
Net Carrying Value
Developed technology
3.96
$
20,404
$
(2,143
)
$
18,261
Balance as of July 31, 2021
$
20,404
$
(2,143
)
$
18,261
Acquired intangible assets are amortized on a straight-line basis over the useful life. Acquired intangible assets amortization was $1.2 million and $2.1 million for the three and six months ended July 31, 2021, respectively. We did not record any acquired intangible assets amortization during the six months ended July 31, 2020. Amortization of acquired developed technology is included in cost of revenue in the condensed consolidated statements of operations. We did not have any acquired intangible assets as of January 31, 2021. As of July 31, 2021, expected amortization expense for acquired intangible assets was as follows (in thousands):
Fiscal years ending January 31:
Remainder of 2022
$
2,564
2023
4,856
2024
4,856
2025
3,008
2026
2,921
Thereafter
56
Total
$
18,2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Note 8. Commitments and Contingencies Letters of Credit As of July 31, 2021 and January 31, 2021, we had letters of credit in the aggregate amount of $19.0 million and $27.0 million, respectively, in connection with our operating leases and voluntary disability insurance (VDI) program, which were primarily issued under the available sublimit for the issuance of letters of credit in conjunction with a secured credit agreement as disclosed in Note 9. Purchase Obligations As of July 31, 2021, future payments under non-cancellable contractual purchases, which were not recognized on our condensed consolidated balance sheet and relate primarily to infrastructure services and IT software and support services costs
Fiscal years ending January 31:
Remainder of 2022
$
2,862
2023
33,650
2024
4,860
2025
434
2026
211,234
Thereafter
—
$
253,040
Our contracts for infrastructure services and IT software, which have terms ranging from 2 to 8 years, support our long-term goals of improving gross margin. In addition to the purchase obligations included above, as of July 31, 2021, we recognized a total of $10.4 million related to non-cancellable contractual purchases, which were included in accounts payable, accrued expenses and other current liabilities, and other long-term liabilities on the condensed consolidated balance sheet. $4.7 million, $3.8 million, and $1.9 million is due to be paid in the remainder of the fiscal year ending January 31, 2022 and the fiscal years ending January 31, 2023 and 2024, respectively. Legal Matters From time to time, we are subject to claims that arise in the ordinary course of business, including matters we initiate to defend ourselves or our users by determining the scope, enforceability, and validity of third-party proprietary rights or to establish our proprietary right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uly 31, 2021. Additionally, litigation can have an adverse impact on us because of defense and settlement costs, diversion of management resources, and other factors, regardless of the outcome of such litigation.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Note 9. Debt Convertible Senior Notes In January 2021, we issued $345.0 million aggregate principal amount of 0.00% convertible senior notes due January 15, 2026. The Notes are senior unsecured obligations and do not bear regular interest. Initially, each $1,000 principal amount of the Notes was convertible into 38.7665 shares of our Class A common stock, which was equivalent to a conversion price of approximately $25.80 per share, subject to adjustment upon the occurrence of specified events The Notes are convertible at the option of the holders of the Notes at any time prior to the close of business on the business day immediately preceding October 15, 2025, only under the following circumstances: (1) during any fiscal quarter commencing after the fiscal quarter ending on April 30, 2021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3) if we call the Notes for redemption, at any time prior to the close of business on the second scheduled trading day immediately preceding the redemption date; or (4) upon the occurrence of specified corporate events. On or after October 15, 2025, holders of the Notes may convert all or any portion of their Notes at any time prior to the close of business on the second scheduled trading day immediately preceding the maturity date regardless of the foregoing conditions. Effective February 5, 2021, we have made an irrevocable election to settle the principal portion of the Notes only in cash. Accordingly, upon conversion, we will pay the principal portion in cash and we will pay or deliver, as the case may be, the conversion premium in cash, shares of common stock or a combination of cash and shares of common stock, at our election. We may not redeem the Notes prior to January 20, 2024. We may redeem for cash all or any portion of the Notes, at our option, on or after Jan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Upon the occurrence of a fundamental change (as defined in the indenture governing the Notes) prior to the maturity date, subject to certain conditions, holders of the Notes may require us to repurchase all or a portion of the Notes for cash at a repurchase price equal to 100% of the principal amount of the Notes to be repurchased, plus any accrued and unpaid special interest to, but excluding, the fundamental change repurchase date. As of July 31, 2021 The net carrying amount of the Notes consists of the following (in thousands):
July 31,
January 31,
2021
2021
Principal
$
345,000
$
345,000
Unamortized debt discount for conversion option
—
(69,916
)
Unamortized issuance costs
(8,470
)
(7,470
)
Net carrying amount
$
336,530
$
267,614
Issuance costs are being amortized to interest expense over the term of the Notes using the effective interest rate method. The effective interest rate used to amortize the issuance costs was 0.56%. For the three and six months ended July 31, 2021 , our interest expense recognized related to the Notes was $0.4 million and $0.9 million, respectively. Capped Calls In connection with the pricing of the Notes, we entered into privately negotiated capped call transactions with certain counterparties (Capped Calls). The Capped Calls each have a strike price of approximately $25.80 per share, subject to certain adjustments, which correspond to the initial conversion price of the Notes. The Capped Calls have initial cap prices of $35.58 per share, subject to certain adjustments. The Capped Calls cover, subject to anti-dilution adjustments, approximately 13.4 million shares of our Class A common stock. The Capped Calls are generally intended to reduce or offset the potential dilution to our common stock upon any conversion of the Notes with such reduction or offset, as the case may be, subject to a cap based on the cap price. The Capped Calls are separate transactions, and not part of the terms of the Notes. As these transactions meet certain accounting criteria, the Capped Calls are recorded in stockholders’ (deficit) equity and are not accounted for as derivatives. The cost of $27.8 million incurred in connection with the Capped Calls was recorded as a reduction to additional paid-in capital. Line of Credit On November 27, 2017, we entered into a secured credit agreement (as amended or otherwise modified from time to time, the November 2017 Facility). On July 26, 2021, we entered into Amendment No. 4 to the November 2017 Facility. Pursuant to the terms of the amendment, the maturity date of borrowings under the November 2017 Facility is July 26, 2024, the revolving commitment is $65.0 million, and it provides for a sublimit for the issuance of letters of credit of $45.0 million. The revolving loans accrue interest at a LIBOR rate (based on one, three or six-month interest periods) plus a margin ranging from 1.15% to 1.65%. The margin is determined based on the senior secured leverage ratio, as defined in the November 2017 Facility.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As of July 31, 2021, we had total debt outstanding with a carrying amount of $30.0 million and we were in compliance with all financial covenants. Derivative Instruments and Hedging In association with our November 2017 Facility, we are required to make variable rate interest payments based on a contractually specified interest rate index (e.g., LIBOR). The variable rate interest payments create interest rate risk as interest payments will fluctuate based on changes in the contractually specified interest rate index over the life of the loan. To minimize our risk exposure due to the volatility of the interest rate index, we entered into an interest rate swap agreement with Wells Fargo Bank, National Association, effective as of September 5, 2019 (Swap Agreement). This agreement, which is designated as a cash flow hedge, has a maturity of five years. Under the Swap Agreement, we have hedged a portion of the variable interest payments by effectively fixing our interest payments over the term of the agreement. As of July 31, 2021, our interest rate swap had a notional value of $3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l. 31, 2021</t>
        </is>
      </c>
    </row>
    <row r="3">
      <c r="A3" s="3" t="inlineStr">
        <is>
          <t>Stockholders Equity Note [Abstract]</t>
        </is>
      </c>
    </row>
    <row r="4">
      <c r="A4" s="4" t="inlineStr">
        <is>
          <t>Convertible Preferred Stock and Stockholders’ Deficit</t>
        </is>
      </c>
      <c r="B4" s="4" t="inlineStr">
        <is>
          <t>Note 10. Convertible Preferred Stock and Stockholders’ Deficit Series A Convertible Preferred Stock On April 7, 2021, we entered into an investment agreement (Investment Agreement) with certain investment funds which are managed or advised by KKR (collectively “KKR”) relating to the issuance and sale of 500,000 shares of our Series A Convertible Preferred Stock, par value $0.0001 per share, for an aggregate purchase price of $500 million, or $1,000 per share (the “Issuance”). Prior to the consummation of the Issuance and as expressly contemplated by the Investment Agreement, KKR elected to syndicate a portion of the investment to certain investment partners. Each of the KKR-led group agreed to become a “party”, “Permitted Investor Transferee”, and “Investor Party” under the Investment Agreement. The closing of the Issuance occurred on May 12, 2021 (Closing Date). The Series A Preferred Stock rank senior to our Class A common stock with respect to dividend rights and rights on the distribution of assets on any voluntary or involuntary liquidation, dissolution or winding up of the affairs of Box. The Series A Preferred Stock initially have a liquidation preference of $1,000 per share. Holders of the Series A Preferred Stock are entitled to a cumulative dividend (the “Dividend”) at the rate of 3.0% per annum, compounding quarterly, paid-in-kind or paid in cash, at our election. For any quarter in which we elect not to pay the Dividend in cash with respect to a share of Series A Preferred Stock, such Dividend will become part of the liquidation preference of such share, as set forth in the Certificate of Designations designating the Series A Preferred Stock (the “Certificate of Designations”). Dividends on each share of Series A Preferred Stock accrue daily starting from the Closing Date, whether or not declared and whether or not we have assets legally available to make the payment. The Series A Preferred Stock is convertible at the option of the holders thereof at any time into shares of Class A common stock at an initial conversion price of $27.00 per share. At any time after the third anniversary of the Closing Date, if the volume weighted average price of our Class A common stock exceeds 200% of the conversion price set forth in the Certificate of Designations, for at least 20 trading days in any period of 30 consecutive trading days, including the last day of such trading period, at our election, all of the Series A Preferred Stock will be convertible into the applicable number of shares of Class A common stock. Holders of the Series A Preferred Stock are entitled to vote with the holders of our Class A common stock on an as-converted basis. Holders of the Series A Preferred Stock are entitled to a separate class vote with respect to, among other things, amendments to our organizational documents that have an adverse effect on the Series A Preferred Stock, authorizations or issuances by us of securities that are senior to, or equal in priority with, the Series A Preferred Stock, increases or decreases in the number of authorized shares of Series A Preferred Stock, and payments of special dividends in excess of an agreed upon amount. At any time following the fifth anniversary of the Closing Date, we may redeem some or all of the Series A Preferred Stock for a per share amount in cash equal to: (i) the sum of (x) 100% of the then-current liquidation preference thereof, plus (y) all accrued and unpaid dividends, multiplied by (ii) (A) 105% if the redemption occurs at any time on or after the fifth anniversary of the Closing Date and prior to the sixth anniversary of the Closing Date, (B) 102% if the redemption occurs at any time on or after the sixth anniversary of the Closing Date and prior to the seventh anniversary of the Closing Date, and (C) 100% if the redemption occurs at any time on or after the seventh anniversary of the Closing Date. At any time following the seventh anniversary of the Closing Date, each holder of the Series A Preferred Stock will have the right to cause us to redeem, ratably, in whole or, from time to time, in part, the shares of Series A Preferred Stock held by such holder for a per share amount in cash equal to the sum of (x) 100% of the then-current liquidation preference thereof, plus (y) all accrued and unpaid dividends. Upon prior written notice of certain change of control events involving Box, the shares of the Series A Preferred Stock shall automatically be redeemed by us for a repurchase price equal to the greater of (i) the value of the shares of Series A Preferred Stock as converted into Class A common stock at the then-current conversion price and (ii) an amount in cash equal to 100% of the then-current liquidation preference thereof plus all accrued but unpaid dividends. In the case of clause (ii) above, we will also be required to pay the holders of the Series A Preferred Stock a “make-whole” premium consisting of dividends that would have otherwise accrued from the effective date of such change of control through the fifth anniversary of the Closing Date. Pursuant to the Investment Agreement, we agreed to increase the size of our board of directors in order to appoint, as of the Closing Date, one individual designated by KKR to our board of directors for a term expiring at the 2023 annual meeting of our stockholders. So long as KKR beneficially owns at least 50% of the shares of Series A Preferred Stock purchased by KKR at the closing of the Issuance on an as-converted basis, KKR will have the right to designate a director nominee for election to our board of directors. We have applied the guidance in ASC 480‑10‑S99‑3A, SEC Staff Announcement: Classification and Measurement of Redeemable Securities and have therefore classified the Series A Preferred Stock as mezzanine equity. The Series A Preferred Stock was recorded outside of stockholders’ deficit because the shares may be redeemed at the option of the Holders and that redemption option is not solely within our control. Upon issuance, we recorded the Series A Preferred Stock, net of issuance costs. We have elected to accrete the issuance costs through the date the shares can first be redeemed at the option of the holders, which is the seventh anniversary of the Closing Date using the effective interest rate method. As of July 31, 2021, we recognized $0.5 million of accretion. As of July 31, 2021, we had accrued dividends of $3.3 million on the Series A Preferred Stock. Accrued dividends are recorded against additional paid-in capital due to Box being in an accumulated deficit position. Tender Offer On June 2, 2021, we announced the commencement of a “modified Dutch Auction” tender offer to purchase up to $500 million in value of shares of our Class A common stock, or such lesser number of shares of our Class A common stock as are properly tendered and not properly withdrawn, at a price not less than $22.75 nor greater than $25.75 per share, to the seller in cash, less any applicable withholding taxes and without interest. On June 30, 2021, we announced the results of the tender offer. We repurchased 9.2 million shares at a price of $25.75 for a total amount of $238.2 million. The remainder of the $500 million not used in the tender offer may be deployed for future share repurchases. Share Repurchase Plan On July 9, 2021, our board of directors authorized a $260 million Share Repurchase Plan, utilizing the unused portion of the $500 million intended for the modified Dutch Auction tender offer to opportunistically repurchase additional shares of our Class A common stock. Under this plan, shares may be repurchased in open market transactions until the earlier of February 28, 2022, or until $260 million of our Class A common stock has been repurchased. As of July 31, 2021, we repurchased 2.1 million shares at a weighted average price of $23.48 for a total amount of $5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1</t>
        </is>
      </c>
    </row>
    <row r="3">
      <c r="A3" s="3" t="inlineStr">
        <is>
          <t>Disclosure Of Compensation Related Costs Sharebased Payments [Abstract]</t>
        </is>
      </c>
    </row>
    <row r="4">
      <c r="A4" s="4" t="inlineStr">
        <is>
          <t>Stock-Based Compensation</t>
        </is>
      </c>
      <c r="B4" s="4" t="inlineStr">
        <is>
          <t>Note 11. Stock-Based Compensation Employee Equity Plans In January 2015, our board of directors adopted the 2015 Equity Incentive Plan (2015 Plan), which became effective prior to the completion of our initial public offering (IPO). Awards granted under the 2015 Plan may be (i) incentive stock options, (ii) nonstatutory stock options, (iii) restricted stock units, (iv) restricted stock awards or (v) stock appreciation rights, as determined by our board of directors at the time of grant. Generally, our restricted stock units vest over four years and, (a) for employee new hire restricted stock unit grants, twenty-five percent vest one year from the vesting commencement date and continue to vest 1/16th per quarter thereafter; or (b) for employee refresh restricted stock unit grants, 1/16th per quarte r vest from the vesting commencement date. As of July 31, 2021 , shares were reserved for future issuance under the 2015 Plan. In January 2015, our board of directors adopted the 2015 Employee Stock Purchase Plan (2015 ESPP), which became effective prior to the completion of our IPO. The 2015 ESPP allows eligible employees to purchase shares of our Class A common stock at a discount of up to 15%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uly 31, 2021, 1,356,993 shares were reserved for future issuance under the 2015 ESPP. Stock Options The following table summarizes the stock option activity under the equity incentive plans and related information:
Shares
Weighted- Average
Weighted-
Remaining
Average Exercise
Contractual Life
Aggregate
Shares
Price
(Years)
Intrinsic Value
(in thousands)
Balance as of January 31, 2021
6,617,037
$
10.77
3.77
$
48,098
Options granted
—
—
Options exercised
(261,900
)
6.84
Options forfeited/cancelled
—
—
Balance as of July 31, 2021
6,355,137
$
10.93
3.32
$
82,660
Vested and expected to vest as of July 31, 2021
6,295,299
$
10.84
3.29
$
82,430
Exercisable as of July 31, 2021
5,170,235
$
8.83
2.45
$
78,104
As of July 31, 2021, there was $0.7 million of unrecognized stock-based compensation expense related to outstanding stock options granted to employees that is expected to be recognized over a weighted-average period of 1.42 years. Stock Options with Market-Based Performance Goals To further align our stockholders’ interests with executive officers’ interests, the Compensation Committee of our board of directors approved and granted performance-based stock options with market-based performance goals under the 2015 Plan to certain executive officers , which are subject to both the achievement of the market-based performance goal established by the Compensation Committee and the continued employment of the participant. These performance-based stock options were awarded during our fiscal years ending January 31, 2018, 2019, and 2020, and vest only to the extent that both the market-based performance goal and time-based condition are satisfied. As of July 31, 2021, t he total outstanding balance of performance-based stock options was 1,375,000. The grant date fair value of these awards was determined using a Monte Carlo valuation model and the related stock-based compensation expense is recognized based on an accelerated attribution method. Of the total $0.7 million in unrecognized stock-based compensation expense for stock options as of July 31, 2021, $0.5 million related to outstanding performance-based stock options with market-based performance goals, which is expected to be recognized over a weighted-average period of 1.47 years. Restricted Stock Units The following table summarizes the restricted stock unit activity under the equity incentive plans and related information:
Number of
Weighted-
Restricted
Average
Stock Units
Grant Date
Outstanding
Fair Value
Unvested balance - January 31, 2021
14,330,678
$
17.68
Granted
8,661,350
24.02
Vested, net of shares withheld for employee payroll taxes
(2,397,845
)
19.66
Forfeited/cancelled, including shares withheld for employee payroll taxes
(3,974,462
)
19.29
Unvested balance - July 31, 2021
16,619,721
$
20.31
As of July 31, 2021, there was $318.4 million of unrecognized stock-based compensation expense related to outstanding restricted stock units granted to employees that is expected to be recognized over a weighted-average period of 2.92 years. Performance-Based Restricted Stock Units We use performance-based incentives for certain employees, including our named executive officers, to achieve our annual financial and operational objectives, while making progress towards our longer-term strategic and growth goals. During the six months ended July 31, 2021, we recognized stock-based compensation expense related to the Fiscal 2021 and Fiscal 2022 Executive Bonus Plans in the amount of $3.2 million and $6.0 million, respectively. The unrecognized compensation expense related to the ungranted and unvested Fiscal 2022 Executive Bonus Plan is $7.0 million, based on the expected performance against the pre-established corporate financial objectives as of July 31, 2021, which is expected to be recognized over a remaining weighted-average period of less than one year. The payouts of the Fiscal 2022 Executive Bonus Plan are expected to be made in the form of fully vested restricted stock units in the first quarter of fiscal year 2023 2015 ESPP As of July 31, 2021, there was $17.2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densed consolidated statements of operations (in thousands):
Three Months Ended
Six Months Ended
July 31,
July 31,
2021
2020
2021
2020
Cost of revenue
$
4,883
$
4,401
$
10,223
$
8,942
Research and development
16,626
14,271
32,079
31,558
Sales and marketing
12,919
10,666
24,470
20,745
General and administrative
9,700
8,223
19,146
16,359
Total stock-based compensation
$
44,128
$
37,561
$
85,918
$
77,6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1</t>
        </is>
      </c>
    </row>
    <row r="3">
      <c r="A3" s="3" t="inlineStr">
        <is>
          <t>Earnings Per Share [Abstract]</t>
        </is>
      </c>
    </row>
    <row r="4">
      <c r="A4" s="4" t="inlineStr">
        <is>
          <t>Net Loss per Share</t>
        </is>
      </c>
      <c r="B4" s="4" t="inlineStr">
        <is>
          <t>Note 12. Net Loss per Share The following table sets forth the computation of basic and diluted net loss per share (in thousands, except per share amounts):
Three Months Ended July 31,
Six Months Ended July 31,
2021
2020
2021
2020
Numerator:
Net loss
$
(8,700
)
$
(7,656
)
$
(23,273
)
$
(33,206
)
Dividend on series A convertible preferred stock
(3,329
)
—
(3,329
)
—
Accretion of series A convertible preferred stock
(456
)
—
(456
)
—
Net loss attributable to common stockholders
$
(12,485
)
$
(7,656
)
$
(27,058
)
$
(33,206
)
Denominator:
Weighted-average shares used to compute net loss per share attributable to common stockholders, basic and diluted
161,163
154,732
161,443
153,353
Net loss per share attributable to common stockholders, basic and diluted
$
(0.08
)
$
(0.05
)
$
(0.17
)
$
(0.22
) 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21
2020
2021
2020
Options to purchase common stock
5,223
6,312
5,295
5,877
Restricted stock units
17,345
18,828
16,419
17,856
Employee stock purchase plan
1,781
3,803
1,721
3,193
Shares related to convertible preferred stock
16,304
—
8,287
—
Shares related to convertible senior notes
—
—
296
—
Total
40,653
28,943
32,018
26,9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779416</v>
      </c>
      <c r="C3" s="6" t="n">
        <v>595082</v>
      </c>
    </row>
    <row r="4">
      <c r="A4" s="4" t="inlineStr">
        <is>
          <t>Short-term investments</t>
        </is>
      </c>
      <c r="B4" s="5" t="n">
        <v>50000</v>
      </c>
    </row>
    <row r="5">
      <c r="A5" s="4" t="inlineStr">
        <is>
          <t>Accounts receivable, net</t>
        </is>
      </c>
      <c r="B5" s="5" t="n">
        <v>134386</v>
      </c>
      <c r="C5" s="5" t="n">
        <v>228309</v>
      </c>
    </row>
    <row r="6">
      <c r="A6" s="4" t="inlineStr">
        <is>
          <t>Prepaid expenses and other current assets</t>
        </is>
      </c>
      <c r="B6" s="5" t="n">
        <v>23953</v>
      </c>
      <c r="C6" s="5" t="n">
        <v>16785</v>
      </c>
    </row>
    <row r="7">
      <c r="A7" s="4" t="inlineStr">
        <is>
          <t>Deferred commissions</t>
        </is>
      </c>
      <c r="B7" s="5" t="n">
        <v>41104</v>
      </c>
      <c r="C7" s="5" t="n">
        <v>39110</v>
      </c>
    </row>
    <row r="8">
      <c r="A8" s="4" t="inlineStr">
        <is>
          <t>Total current assets</t>
        </is>
      </c>
      <c r="B8" s="5" t="n">
        <v>1028859</v>
      </c>
      <c r="C8" s="5" t="n">
        <v>879286</v>
      </c>
    </row>
    <row r="9">
      <c r="A9" s="4" t="inlineStr">
        <is>
          <t>Property and equipment, net</t>
        </is>
      </c>
      <c r="B9" s="5" t="n">
        <v>131641</v>
      </c>
      <c r="C9" s="5" t="n">
        <v>160148</v>
      </c>
    </row>
    <row r="10">
      <c r="A10" s="4" t="inlineStr">
        <is>
          <t>Operating lease right-of-use assets, net</t>
        </is>
      </c>
      <c r="B10" s="5" t="n">
        <v>175818</v>
      </c>
      <c r="C10" s="5" t="n">
        <v>194253</v>
      </c>
    </row>
    <row r="11">
      <c r="A11" s="4" t="inlineStr">
        <is>
          <t>Goodwill</t>
        </is>
      </c>
      <c r="B11" s="5" t="n">
        <v>74782</v>
      </c>
      <c r="C11" s="5" t="n">
        <v>18740</v>
      </c>
    </row>
    <row r="12">
      <c r="A12" s="4" t="inlineStr">
        <is>
          <t>Deferred commissions, non-current</t>
        </is>
      </c>
      <c r="B12" s="5" t="n">
        <v>63139</v>
      </c>
      <c r="C12" s="5" t="n">
        <v>66481</v>
      </c>
    </row>
    <row r="13">
      <c r="A13" s="4" t="inlineStr">
        <is>
          <t>Other long-term assets</t>
        </is>
      </c>
      <c r="B13" s="5" t="n">
        <v>51373</v>
      </c>
      <c r="C13" s="5" t="n">
        <v>32774</v>
      </c>
    </row>
    <row r="14">
      <c r="A14" s="4" t="inlineStr">
        <is>
          <t>Total assets</t>
        </is>
      </c>
      <c r="B14" s="5" t="n">
        <v>1525612</v>
      </c>
      <c r="C14" s="5" t="n">
        <v>1351682</v>
      </c>
    </row>
    <row r="15">
      <c r="A15" s="3" t="inlineStr">
        <is>
          <t>Current liabilities:</t>
        </is>
      </c>
    </row>
    <row r="16">
      <c r="A16" s="4" t="inlineStr">
        <is>
          <t>Accounts payable, accrued expenses and other current liabilities</t>
        </is>
      </c>
      <c r="B16" s="5" t="n">
        <v>51049</v>
      </c>
      <c r="C16" s="5" t="n">
        <v>32128</v>
      </c>
    </row>
    <row r="17">
      <c r="A17" s="4" t="inlineStr">
        <is>
          <t>Accrued compensation and benefits</t>
        </is>
      </c>
      <c r="B17" s="5" t="n">
        <v>31691</v>
      </c>
      <c r="C17" s="5" t="n">
        <v>39123</v>
      </c>
    </row>
    <row r="18">
      <c r="A18" s="4" t="inlineStr">
        <is>
          <t>Finance lease liabilities</t>
        </is>
      </c>
      <c r="B18" s="5" t="n">
        <v>45666</v>
      </c>
      <c r="C18" s="5" t="n">
        <v>49888</v>
      </c>
    </row>
    <row r="19">
      <c r="A19" s="4" t="inlineStr">
        <is>
          <t>Operating lease liabilities</t>
        </is>
      </c>
      <c r="B19" s="5" t="n">
        <v>43451</v>
      </c>
      <c r="C19" s="5" t="n">
        <v>47771</v>
      </c>
    </row>
    <row r="20">
      <c r="A20" s="4" t="inlineStr">
        <is>
          <t>Deferred revenue</t>
        </is>
      </c>
      <c r="B20" s="5" t="n">
        <v>406072</v>
      </c>
      <c r="C20" s="5" t="n">
        <v>443929</v>
      </c>
    </row>
    <row r="21">
      <c r="A21" s="4" t="inlineStr">
        <is>
          <t>Total current liabilities</t>
        </is>
      </c>
      <c r="B21" s="5" t="n">
        <v>577929</v>
      </c>
      <c r="C21" s="5" t="n">
        <v>612839</v>
      </c>
    </row>
    <row r="22">
      <c r="A22" s="4" t="inlineStr">
        <is>
          <t>Debt, net, non-current</t>
        </is>
      </c>
      <c r="B22" s="5" t="n">
        <v>366530</v>
      </c>
      <c r="C22" s="5" t="n">
        <v>297614</v>
      </c>
    </row>
    <row r="23">
      <c r="A23" s="4" t="inlineStr">
        <is>
          <t>Finance lease liabilities, non-current</t>
        </is>
      </c>
      <c r="B23" s="5" t="n">
        <v>39349</v>
      </c>
      <c r="C23" s="5" t="n">
        <v>60351</v>
      </c>
    </row>
    <row r="24">
      <c r="A24" s="4" t="inlineStr">
        <is>
          <t>Operating lease liabilities, non-current</t>
        </is>
      </c>
      <c r="B24" s="5" t="n">
        <v>175707</v>
      </c>
      <c r="C24" s="5" t="n">
        <v>192531</v>
      </c>
    </row>
    <row r="25">
      <c r="A25" s="4" t="inlineStr">
        <is>
          <t>Deferred revenue, non-current</t>
        </is>
      </c>
      <c r="B25" s="5" t="n">
        <v>15967</v>
      </c>
      <c r="C25" s="5" t="n">
        <v>21684</v>
      </c>
    </row>
    <row r="26">
      <c r="A26" s="4" t="inlineStr">
        <is>
          <t>Other long-term liabilities</t>
        </is>
      </c>
      <c r="B26" s="5" t="n">
        <v>14223</v>
      </c>
      <c r="C26" s="5" t="n">
        <v>15598</v>
      </c>
    </row>
    <row r="27">
      <c r="A27" s="4" t="inlineStr">
        <is>
          <t>Total liabilities</t>
        </is>
      </c>
      <c r="B27" s="5" t="n">
        <v>1189705</v>
      </c>
      <c r="C27" s="5" t="n">
        <v>1200617</v>
      </c>
    </row>
    <row r="28">
      <c r="A28" s="4" t="inlineStr">
        <is>
          <t>Commitments and contingencies (Note 8)</t>
        </is>
      </c>
      <c r="B28" s="4" t="inlineStr">
        <is>
          <t xml:space="preserve"> </t>
        </is>
      </c>
      <c r="C28" s="4" t="inlineStr">
        <is>
          <t xml:space="preserve"> </t>
        </is>
      </c>
    </row>
    <row r="29">
      <c r="A29" s="4" t="inlineStr">
        <is>
          <t>Series A convertible preferred stock, par value of $0.0001 per share; 500 shares (unaudited) authorized, issued and outstanding as of July 31, 2021</t>
        </is>
      </c>
      <c r="B29" s="5" t="n">
        <v>488894</v>
      </c>
    </row>
    <row r="30">
      <c r="A30" s="3" t="inlineStr">
        <is>
          <t>Stockholders’ (deficit) equity:</t>
        </is>
      </c>
    </row>
    <row r="31">
      <c r="A31" s="4" t="inlineStr">
        <is>
          <t>Class A common stock, par value $0.0001 per share; 1,000,000 shares authorized; 152,660 shares (unaudited) and 159,851 shares issued and outstanding as of July 31 and January 31, 2021, respectively</t>
        </is>
      </c>
      <c r="B31" s="5" t="n">
        <v>15</v>
      </c>
      <c r="C31" s="5" t="n">
        <v>16</v>
      </c>
    </row>
    <row r="32">
      <c r="A32" s="4" t="inlineStr">
        <is>
          <t>Additional paid-in capital</t>
        </is>
      </c>
      <c r="B32" s="5" t="n">
        <v>1194180</v>
      </c>
      <c r="C32" s="5" t="n">
        <v>1474843</v>
      </c>
    </row>
    <row r="33">
      <c r="A33" s="4" t="inlineStr">
        <is>
          <t>Treasury stock</t>
        </is>
      </c>
      <c r="B33" s="5" t="n">
        <v>-1177</v>
      </c>
      <c r="C33" s="5" t="n">
        <v>-1177</v>
      </c>
    </row>
    <row r="34">
      <c r="A34" s="4" t="inlineStr">
        <is>
          <t>Accumulated other comprehensive loss</t>
        </is>
      </c>
      <c r="B34" s="5" t="n">
        <v>-1612</v>
      </c>
      <c r="C34" s="5" t="n">
        <v>-938</v>
      </c>
    </row>
    <row r="35">
      <c r="A35" s="4" t="inlineStr">
        <is>
          <t>Accumulated deficit</t>
        </is>
      </c>
      <c r="B35" s="5" t="n">
        <v>-1344393</v>
      </c>
      <c r="C35" s="5" t="n">
        <v>-1321679</v>
      </c>
    </row>
    <row r="36">
      <c r="A36" s="4" t="inlineStr">
        <is>
          <t>Total stockholders’ (deficit) equity</t>
        </is>
      </c>
      <c r="B36" s="5" t="n">
        <v>-152987</v>
      </c>
      <c r="C36" s="5" t="n">
        <v>151065</v>
      </c>
    </row>
    <row r="37">
      <c r="A37" s="4" t="inlineStr">
        <is>
          <t>Total liabilities, convertible preferred stock and stockholders’ (deficit) equity</t>
        </is>
      </c>
      <c r="B37" s="6" t="n">
        <v>1525612</v>
      </c>
      <c r="C37" s="6" t="n">
        <v>135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Note 13. Income Taxe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31, 2021</t>
        </is>
      </c>
    </row>
    <row r="3">
      <c r="A3" s="3" t="inlineStr">
        <is>
          <t>Segment Reporting [Abstract]</t>
        </is>
      </c>
    </row>
    <row r="4">
      <c r="A4" s="4" t="inlineStr">
        <is>
          <t>Segments</t>
        </is>
      </c>
      <c r="B4" s="4" t="inlineStr">
        <is>
          <t>Note 14.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6 Months Ended</t>
        </is>
      </c>
    </row>
    <row r="2">
      <c r="B2" s="2" t="inlineStr">
        <is>
          <t>Jul.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balance sheet as of July 31, 2021 and the condensed consolidated statements of operations, the condensed consolidated statements of comprehensive loss, the condensed consolidated statements of convertible preferred stock and stockholders’ (deficit) equity, and the condensed consolidated statements of cash flows for the three and six months ended July 31, 2021 and 2020, respectively, are unaudited. The condensed consolidated balance sheet data as of January 31, 2021 was derived from the audited consolidated financial statements that are included in our Annual Report on Form 10-K for the fiscal year ended January 31, 2021 (the Form 10-K), which was filed with the Securities and Exchange Commission (the SEC) on March 19, 2021. The accompanying statements should be read in conjunction with the audited consolidated financial statements and related notes contained in our Form 10-K. Other than items discussed under Use of Estimates and Recently Adopted Accounting Pronouncements , there have been no other material changes to our critical accounting policies and estimates during July 31, 2021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21, and our results of operations, including our comprehensive loss, our convertible preferred stock and stockholders’ (deficit) equity, and our cash flows for the three and six months ended July 31, 2021 and 2020. All adjustments are of a normal recurring nature. The results for the three and six months ended July 31, 2021 are not necessarily indicative of the results to be expected for any subsequent quarter or for the fiscal year ending January 31, 2022. Certain prior period amounts reported in our condensed consolidated financial statements and notes thereto have been reclassified to conform to the current year presentation. Such reclassifications did not affect total revenues, operating income, or net income.</t>
        </is>
      </c>
    </row>
    <row r="5">
      <c r="A5" s="4" t="inlineStr">
        <is>
          <t>Use of Estimates</t>
        </is>
      </c>
      <c r="B5" s="4" t="inlineStr">
        <is>
          <t xml:space="preserve">Use of Estimates The preparation of condensed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t>
        </is>
      </c>
    </row>
    <row r="6">
      <c r="A6" s="4" t="inlineStr">
        <is>
          <t>Certain Risks and Concentrations</t>
        </is>
      </c>
      <c r="B6"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uly 31, 2021, no customer accounted for more than 10% of total accounts receivable. As of January 31, 2021, one reseller, which is also a customer, accounted for more than 10% of total accounts receivable. No single customer represented over 10% of our revenue for the three and six months ended July 31, 2021 and 2020.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three and six months ended July 31, 2021, revenue attributable to customers in the United States was 68% and 69%, respectively. For the three and six months ended July 31, 2021, revenue attributable to customers in Japan was 18%. For the three and six months ended July 31, 2020, revenue attributable to customers in the United States was 72%. For the three and six months ended July 31, 2020, revenue attributable to customers in Japan was 14% and 13%, respectively. Substantially all of our net assets are located in the United States. As of July 31, 2021 and January 31, 2021, property and equipment located in the United States was approximately 96%.</t>
        </is>
      </c>
    </row>
    <row r="7">
      <c r="A7" s="4" t="inlineStr">
        <is>
          <t>Recently Adopted and Issued Accounting Pronouncements</t>
        </is>
      </c>
      <c r="B7" s="4" t="inlineStr">
        <is>
          <t>Recently Adopted Accounting Pronouncements In December 2019, the Financial Accounting Standards Board ( Income Taxes (Topic 740): Simplifying the Accounting for Income Taxes In August 2020, the FASB issued ASU 2020-06 (ASU 2020-06), Debt – Debt with Conversion and Other Options (Subtopic 470-20) and Derivatives and Hedging – Contracts in Entity’s Own Equity (Subtopic 815-40). The amendments in this update were implemented by the FASB to reduce the number of accounting models for convertible debt instruments.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is accounted for as a single liability measured at its amortized cost, as long as no other features require bifurcation and recognition as derivatives. There is no longer a debt discount representing the difference between the carrying value, excluding issuance costs, and the principal of the convertible debt instrument and, as a result, there is no longer interest expense from the amortization of the debt discount over the term of the convertible debt instrument. The amendments in this update also require the if-converted method to be applied for all convertible instruments when calculating diluted earnings per share. We early adopted the new standard, effective February 1, 2021, using the modified retrospective method. The comparative periods presented and disclosed in the year of adoption are based on legacy guidance. Adoption Impact of ASU 2020-06 on the Opening Balance Sheet as of February 1, 2021 In connection with the adoption of ASU 2020-06, we recognized a $0.6 million decrease of accumulated deficit, a $68.6 million decrease of additional paid-in capital, and a $68.0 million increase of debt, net, noncurrent. The adoption of ASU 2020-06 did not have a material effect on our condensed consolidated statements of operations and cash flows. In March 2020, the FASB issued ASU 2020-04, Reference Rate Reform (Topic 848): Facilitation of the Effects of Reference Rate Reform on Financial Reporting . Reference rate reform refers to the global transition away from certain reference rates, such as the London Interbank Offered Rate (LIBOR), and to the introduction of new reference rates that ar e based on a larger and more liquid population of observable transactions. ASU 2020-04 provides temporary optional expedients and exceptions for applying GAAP to contracts and hedging relationships that reference LIBOR or another reference rate expected to be discontinued as a result of reference rate reform. The amendments in this ASU were effective upon issuance and do not have a material impact on our condensed consolidated financial statements.</t>
        </is>
      </c>
    </row>
    <row r="8">
      <c r="A8" s="4" t="inlineStr">
        <is>
          <t>Summary of Significant Accounting Policies</t>
        </is>
      </c>
      <c r="B8" s="4" t="inlineStr">
        <is>
          <t>Summary of Significant Accounting Policies Other than items discussed under Use of Estimates Recently Adopted Accounting Pronouncements the six months 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ummary of Financial Assets Subject to Fair Value</t>
        </is>
      </c>
      <c r="B4" s="4" t="inlineStr">
        <is>
          <t>Financial assets subject to the fair value disclosure requirements were as follows (in thousands):
July 31, 2021
Level 1
Level 2
Level 3
Total
Cash equivalents:
Money market funds
$
556,987
$
—
$
—
$
556,987
January 31, 2021
Level 1
Level 2
Level 3
Total
Cash equivalents:
Money market funds
$
256,861
$
—
$
—
$
256,8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6 Months Ended</t>
        </is>
      </c>
    </row>
    <row r="2">
      <c r="B2" s="2" t="inlineStr">
        <is>
          <t>Jul. 31, 2021</t>
        </is>
      </c>
    </row>
    <row r="3">
      <c r="A3" s="3" t="inlineStr">
        <is>
          <t>Balance Sheet Related Disclosures [Abstract]</t>
        </is>
      </c>
    </row>
    <row r="4">
      <c r="A4" s="4" t="inlineStr">
        <is>
          <t>Schedule of Property and Equipment, Net</t>
        </is>
      </c>
      <c r="B4" s="4" t="inlineStr">
        <is>
          <t>Property and equipment, net consisted of the following (in thousands):
July 31,
January 31,
2021
2021
Servers and related equipment
$
360,517
$
352,224
Leasehold improvements
78,446
80,558
Computer hardware
21,673
25,810
Furniture and fixtures
14,273
14,157
Construction in progress
3,811
11,422
Total property and equipment
478,720
484,171
Less: accumulated depreciation
(347,079
)
(324,023
)
Total property and equipment, net
$
131,641
$
160,148</t>
        </is>
      </c>
    </row>
    <row r="5">
      <c r="A5" s="4" t="inlineStr">
        <is>
          <t>Schedule of Operating Lease Right-of-Use Assets, Net</t>
        </is>
      </c>
      <c r="B5" s="4" t="inlineStr">
        <is>
          <t>Operating lease right-of-use assets, net consisted of the following (in thousands):
July 31,
January 31,
2021
2021
Operating lease right-of-use assets
$
273,662
$
270,428
Less: accumulated amortization
(97,844
)
(76,175
)
Operating lease right-of-use assets, net
$
175,818
$
194,2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ummary of Components of Lease Cost</t>
        </is>
      </c>
      <c r="B4" s="4" t="inlineStr">
        <is>
          <t xml:space="preserve">The components of lease cost, which were included in operating expenses in our condensed consolidated statements of operations, were as follows (in thousands):
Three Months Ended
Six Months Ended
July 31,
July 31,
2021
2020
2021
2020
Finance lease cost:
Amortization of finance lease right-of-use assets
$
13,068
$
13,819
$
26,150
$
26,925
Interest on finance lease liabilities
1,044
1,498
2,215
3,024
Operating lease cost, gross
13,742
13,426
27,522
26,543
Variable lease cost, gross
2,076
2,170
4,378
4,894
Sublease income
(3,027
)
(2,373
)
(6,221
)
(5,181
)
Total lease cost (1)
$
26,903
$
28,540
$
54,044
$
56,205
(1)
Short-term lease cost was not material for the periods presented and is not included in the table above. </t>
        </is>
      </c>
    </row>
    <row r="5">
      <c r="A5" s="4" t="inlineStr">
        <is>
          <t>Summary of Maturities of Operating and Finance Lease Liabilities</t>
        </is>
      </c>
      <c r="B5" s="4" t="inlineStr">
        <is>
          <t>As of July 31, 2021, maturities of our operating and finance lease liabilities, which do not include short-term leases and variable lease payments, are as follows (in thousands):
Years ending January 31:
Operating Leases (1)
Finance Leases
Remainder of 2022
$
28,040
$
25,680
2023
50,275
42,245
2024
49,081
19,584
2025
33,481
1,574
2026
29,297
—
Thereafter
64,155
—
Total lease payments
$
254,329
$
89,083
Less: imputed interest
$
(35,171
)
$
(4,068
)
Present value of total lease liabilities
$
219,158
$
85,015
(1)
Non-cancellable sublease proceeds for the remainder of the fiscal year ending January 31, 2022 and the fiscal years ending January 31, 2023, 2024, and 2025 of $3.7 million, $8.8 million, $2.3 million, and $2.1 million, respectively, are not included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Acquired Intangible Assets (Tables)</t>
        </is>
      </c>
      <c r="B1" s="2" t="inlineStr">
        <is>
          <t>6 Months Ended</t>
        </is>
      </c>
    </row>
    <row r="2">
      <c r="B2" s="2" t="inlineStr">
        <is>
          <t>Jul. 31, 2021</t>
        </is>
      </c>
    </row>
    <row r="3">
      <c r="A3" s="3" t="inlineStr">
        <is>
          <t>Goodwill And Intangible Assets Disclosure [Abstract]</t>
        </is>
      </c>
    </row>
    <row r="4">
      <c r="A4" s="4" t="inlineStr">
        <is>
          <t>Summary of Goodwill Activity</t>
        </is>
      </c>
      <c r="B4" s="4" t="inlineStr">
        <is>
          <t>Goodwill activity for the six months ended July 31, 2021 is reflected in the following table (in thousands):
Balance as of January 31, 2021
$
18,740
Goodwill acquired - SignRequest
43,386
Goodwill acquired - Cloud FastPath
13,230
Foreign currency translation
(574
)
Balance as of July 31, 2021
$
74,782</t>
        </is>
      </c>
    </row>
    <row r="5">
      <c r="A5" s="4" t="inlineStr">
        <is>
          <t>Summary of Acquired Intangible Assets</t>
        </is>
      </c>
      <c r="B5" s="4" t="inlineStr">
        <is>
          <t>Acquired intangible assets are included in other long-term assets in the condensed consolidated balance sheets. Acquired intangible assets consisted of the following (in thousands):
Weighted-Average Remaining Useful Life (Years)
Gross Value
Accumulated Amortization
Net Carrying Value
Developed technology
3.96
$
20,404
$
(2,143
)
$
18,261
Balance as of July 31, 2021
$
20,404
$
(2,143
)
$
18,261</t>
        </is>
      </c>
    </row>
    <row r="6">
      <c r="A6" s="4" t="inlineStr">
        <is>
          <t>Schedule of Expected Amortization Expense for Acquired Intangible Assets</t>
        </is>
      </c>
      <c r="B6" s="4" t="inlineStr">
        <is>
          <t>As of July 31, 2021, expected amortization expense for acquired intangible assets was as follows (in thousands):
Fiscal years ending January 31:
Remainder of 2022
$
2,564
2023
4,856
2024
4,856
2025
3,008
2026
2,921
Thereafter
56
Total
$
18,2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Future Payments under Non-cancellable Contractual Purchases</t>
        </is>
      </c>
      <c r="B4" s="4" t="inlineStr">
        <is>
          <t>As of July 31, 2021, future payments under non-cancellable contractual purchases, which were not recognized on our condensed consolidated balance sheet and relate primarily to infrastructure services and IT software and support services costs
Fiscal years ending January 31:
Remainder of 2022
$
2,862
2023
33,650
2024
4,860
2025
434
2026
211,234
Thereafter
—
$
253,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chedule of Net Carrying Amounts of Liability and Equity Component of Notes</t>
        </is>
      </c>
      <c r="B4" s="4" t="inlineStr">
        <is>
          <t>The net carrying amount of the Notes consists of the following (in thousands):
July 31,
January 31,
2021
2021
Principal
$
345,000
$
345,000
Unamortized debt discount for conversion option
—
(69,916
)
Unamortized issuance costs
(8,470
)
(7,470
)
Net carrying amount
$
336,530
$
267,6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1</t>
        </is>
      </c>
    </row>
    <row r="3">
      <c r="A3" s="3" t="inlineStr">
        <is>
          <t>Disclosure Of Compensation Related Costs Sharebased Payments [Abstract]</t>
        </is>
      </c>
    </row>
    <row r="4">
      <c r="A4" s="4" t="inlineStr">
        <is>
          <t>Summary of Stock Option Activity Under Equity Incentive Plans and Related Information</t>
        </is>
      </c>
      <c r="B4" s="4" t="inlineStr">
        <is>
          <t>The following table summarizes the stock option activity under the equity incentive plans and related information:
Shares
Weighted- Average
Weighted-
Remaining
Average Exercise
Contractual Life
Aggregate
Shares
Price
(Years)
Intrinsic Value
(in thousands)
Balance as of January 31, 2021
6,617,037
$
10.77
3.77
$
48,098
Options granted
—
—
Options exercised
(261,900
)
6.84
Options forfeited/cancelled
—
—
Balance as of July 31, 2021
6,355,137
$
10.93
3.32
$
82,660
Vested and expected to vest as of July 31, 2021
6,295,299
$
10.84
3.29
$
82,430
Exercisable as of July 31, 2021
5,170,235
$
8.83
2.45
$
78,104</t>
        </is>
      </c>
    </row>
    <row r="5">
      <c r="A5" s="4" t="inlineStr">
        <is>
          <t>Summary of Restricted Stock Unit Activity Under Equity Incentive Plans and Related Information</t>
        </is>
      </c>
      <c r="B5" s="4" t="inlineStr">
        <is>
          <t>The following table summarizes the restricted stock unit activity under the equity incentive plans and related information:
Number of
Weighted-
Restricted
Average
Stock Units
Grant Date
Outstanding
Fair Value
Unvested balance - January 31, 2021
14,330,678
$
17.68
Granted
8,661,350
24.02
Vested, net of shares withheld for employee payroll taxes
(2,397,845
)
19.66
Forfeited/cancelled, including shares withheld for employee payroll taxes
(3,974,462
)
19.29
Unvested balance - July 31, 2021
16,619,721
$
20.31</t>
        </is>
      </c>
    </row>
    <row r="6">
      <c r="A6" s="4" t="inlineStr">
        <is>
          <t>Summary of Components of Stock-Based Compensation Expense</t>
        </is>
      </c>
      <c r="B6" s="4" t="inlineStr">
        <is>
          <t>The following table summarizes the components of stock-based compensation expense recognized in the condensed consolidated statements of operations (in thousands):
Three Months Ended
Six Months Ended
July 31,
July 31,
2021
2020
2021
2020
Cost of revenue
$
4,883
$
4,401
$
10,223
$
8,942
Research and development
16,626
14,271
32,079
31,558
Sales and marketing
12,919
10,666
24,470
20,745
General and administrative
9,700
8,223
19,146
16,359
Total stock-based compensation
$
44,128
$
37,561
$
85,918
$
77,6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1, 2021</t>
        </is>
      </c>
    </row>
    <row r="2">
      <c r="A2" s="3" t="inlineStr">
        <is>
          <t>Statement Of Financial Position [Abstract]</t>
        </is>
      </c>
    </row>
    <row r="3">
      <c r="A3" s="4" t="inlineStr">
        <is>
          <t>Temporary equity, par value per share</t>
        </is>
      </c>
      <c r="B3" s="7" t="n">
        <v>0.1</v>
      </c>
    </row>
    <row r="4">
      <c r="A4" s="4" t="inlineStr">
        <is>
          <t>Temporary equity, shares authorized</t>
        </is>
      </c>
      <c r="B4" s="5" t="n">
        <v>500000</v>
      </c>
    </row>
    <row r="5">
      <c r="A5" s="4" t="inlineStr">
        <is>
          <t>Temporary equity, shares issued</t>
        </is>
      </c>
      <c r="B5" s="5" t="n">
        <v>500000</v>
      </c>
    </row>
    <row r="6">
      <c r="A6" s="4" t="inlineStr">
        <is>
          <t>Temporary equity, shares outstanding</t>
        </is>
      </c>
      <c r="B6" s="5" t="n">
        <v>500000</v>
      </c>
    </row>
    <row r="7">
      <c r="A7" s="4" t="inlineStr">
        <is>
          <t>Class A Common Stock, par value</t>
        </is>
      </c>
      <c r="B7" s="7" t="n">
        <v>0.0001</v>
      </c>
      <c r="C7" s="7" t="n">
        <v>0.0001</v>
      </c>
    </row>
    <row r="8">
      <c r="A8" s="4" t="inlineStr">
        <is>
          <t>Class A Common Stock, shares authorized</t>
        </is>
      </c>
      <c r="B8" s="5" t="n">
        <v>1000000000</v>
      </c>
      <c r="C8" s="5" t="n">
        <v>1000000000</v>
      </c>
    </row>
    <row r="9">
      <c r="A9" s="4" t="inlineStr">
        <is>
          <t>Class A Common Stock, shares issued</t>
        </is>
      </c>
      <c r="B9" s="5" t="n">
        <v>152660000</v>
      </c>
      <c r="C9" s="5" t="n">
        <v>159851000</v>
      </c>
    </row>
    <row r="10">
      <c r="A10" s="4" t="inlineStr">
        <is>
          <t>Class A Common Stock, shares outstanding</t>
        </is>
      </c>
      <c r="B10" s="5" t="n">
        <v>152660000</v>
      </c>
      <c r="C10" s="5" t="n">
        <v>1598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1</t>
        </is>
      </c>
    </row>
    <row r="3">
      <c r="A3" s="3" t="inlineStr">
        <is>
          <t>Earnings Per Share [Abstract]</t>
        </is>
      </c>
    </row>
    <row r="4">
      <c r="A4" s="4" t="inlineStr">
        <is>
          <t>Summary of Computation of Basic and Diluted Net Loss Per Share</t>
        </is>
      </c>
      <c r="B4" s="4" t="inlineStr">
        <is>
          <t xml:space="preserve">The following table sets forth the computation of basic and diluted net loss per share (in thousands, except per share amounts):
Three Months Ended July 31,
Six Months Ended July 31,
2021
2020
2021
2020
Numerator:
Net loss
$
(8,700
)
$
(7,656
)
$
(23,273
)
$
(33,206
)
Dividend on series A convertible preferred stock
(3,329
)
—
(3,329
)
—
Accretion of series A convertible preferred stock
(456
)
—
(456
)
—
Net loss attributable to common stockholders
$
(12,485
)
$
(7,656
)
$
(27,058
)
$
(33,206
)
Denominator:
Weighted-average shares used to compute net loss per share attributable to common stockholders, basic and diluted
161,163
154,732
161,443
153,353
Net loss per share attributable to common stockholders, basic and diluted
$
(0.08
)
$
(0.05
)
$
(0.17
)
$
(0.22
) </t>
        </is>
      </c>
    </row>
    <row r="5">
      <c r="A5" s="4" t="inlineStr">
        <is>
          <t>Summary of Weighted Average Outstanding Shares Excluded from Computation of Diluted Net Loss per Share</t>
        </is>
      </c>
      <c r="B5" s="4" t="inlineStr">
        <is>
          <t>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21
2020
2021
2020
Options to purchase common stock
5,223
6,312
5,295
5,877
Restricted stock units
17,345
18,828
16,419
17,856
Employee stock purchase plan
1,781
3,803
1,721
3,193
Shares related to convertible preferred stock
16,304
—
8,287
—
Shares related to convertible senior notes
—
—
296
—
Total
40,653
28,943
32,018
26,9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Business and Basis of Presentation - Additional Information (Details) - USD ($) $ in Thousands</t>
        </is>
      </c>
      <c r="B1" s="2" t="inlineStr">
        <is>
          <t>Feb. 01, 2021</t>
        </is>
      </c>
      <c r="C1" s="2" t="inlineStr">
        <is>
          <t>Jul. 31, 2021</t>
        </is>
      </c>
      <c r="D1" s="2" t="inlineStr">
        <is>
          <t>Jul. 31, 2020</t>
        </is>
      </c>
      <c r="E1" s="2" t="inlineStr">
        <is>
          <t>Jul. 31, 2021</t>
        </is>
      </c>
      <c r="F1" s="2" t="inlineStr">
        <is>
          <t>Jul. 31, 2020</t>
        </is>
      </c>
      <c r="G1" s="2" t="inlineStr">
        <is>
          <t>Jan. 31, 2021</t>
        </is>
      </c>
    </row>
    <row r="2">
      <c r="A2" s="3" t="inlineStr">
        <is>
          <t>Organization Consolidation And Presentation Of Financial Statements [Line Items]</t>
        </is>
      </c>
    </row>
    <row r="3">
      <c r="A3" s="4" t="inlineStr">
        <is>
          <t>Decrease in accumulated deficit</t>
        </is>
      </c>
      <c r="C3" s="6" t="n">
        <v>-1344393</v>
      </c>
      <c r="E3" s="6" t="n">
        <v>-1344393</v>
      </c>
      <c r="G3" s="6" t="n">
        <v>-1321679</v>
      </c>
    </row>
    <row r="4">
      <c r="A4" s="4" t="inlineStr">
        <is>
          <t>Decrease in additional paid-in capital</t>
        </is>
      </c>
      <c r="C4" s="6" t="n">
        <v>1194180</v>
      </c>
      <c r="E4" s="6" t="n">
        <v>1194180</v>
      </c>
      <c r="G4" s="6" t="n">
        <v>1474843</v>
      </c>
    </row>
    <row r="5">
      <c r="A5" s="4" t="inlineStr">
        <is>
          <t>ASU 2019-12</t>
        </is>
      </c>
    </row>
    <row r="6">
      <c r="A6" s="3" t="inlineStr">
        <is>
          <t>Organization Consolidation And Presentation Of Financial Statements [Line Items]</t>
        </is>
      </c>
    </row>
    <row r="7">
      <c r="A7" s="4" t="inlineStr">
        <is>
          <t>Change in Accounting Principle, Accounting Standards Update, Adopted [true false]</t>
        </is>
      </c>
      <c r="C7" s="4" t="inlineStr">
        <is>
          <t>true</t>
        </is>
      </c>
      <c r="E7" s="4" t="inlineStr">
        <is>
          <t>true</t>
        </is>
      </c>
    </row>
    <row r="8">
      <c r="A8" s="4" t="inlineStr">
        <is>
          <t>Change in Accounting Principle, Accounting Standards Update, Adoption Date</t>
        </is>
      </c>
      <c r="C8" s="4" t="inlineStr">
        <is>
          <t>Feb. 1,
		2021</t>
        </is>
      </c>
      <c r="E8" s="4" t="inlineStr">
        <is>
          <t>Feb. 1,
		2021</t>
        </is>
      </c>
    </row>
    <row r="9">
      <c r="A9" s="4" t="inlineStr">
        <is>
          <t>Change in Accounting Principle, Accounting Standards Update, Immaterial Effect [true false]</t>
        </is>
      </c>
      <c r="C9" s="4" t="inlineStr">
        <is>
          <t>true</t>
        </is>
      </c>
      <c r="E9" s="4" t="inlineStr">
        <is>
          <t>true</t>
        </is>
      </c>
    </row>
    <row r="10">
      <c r="A10" s="4" t="inlineStr">
        <is>
          <t>ASU 2020-06</t>
        </is>
      </c>
    </row>
    <row r="11">
      <c r="A11" s="3" t="inlineStr">
        <is>
          <t>Organization Consolidation And Presentation Of Financial Statements [Line Items]</t>
        </is>
      </c>
    </row>
    <row r="12">
      <c r="A12" s="4" t="inlineStr">
        <is>
          <t>Change in Accounting Principle, Accounting Standards Update, Adoption Date</t>
        </is>
      </c>
      <c r="C12" s="4" t="inlineStr">
        <is>
          <t>Feb. 1,
		2021</t>
        </is>
      </c>
      <c r="E12" s="4" t="inlineStr">
        <is>
          <t>Feb. 1,
		2021</t>
        </is>
      </c>
    </row>
    <row r="13">
      <c r="A13" s="4" t="inlineStr">
        <is>
          <t>Change in Accounting Principle, Accounting Standards Update, Early Adoption [true false]</t>
        </is>
      </c>
      <c r="C13" s="4" t="inlineStr">
        <is>
          <t>true</t>
        </is>
      </c>
      <c r="E13" s="4" t="inlineStr">
        <is>
          <t>true</t>
        </is>
      </c>
    </row>
    <row r="14">
      <c r="A14" s="4" t="inlineStr">
        <is>
          <t>Decrease in accumulated deficit</t>
        </is>
      </c>
      <c r="B14" s="6" t="n">
        <v>600</v>
      </c>
    </row>
    <row r="15">
      <c r="A15" s="4" t="inlineStr">
        <is>
          <t>Decrease in additional paid-in capital</t>
        </is>
      </c>
      <c r="B15" s="5" t="n">
        <v>-68600</v>
      </c>
    </row>
    <row r="16">
      <c r="A16" s="4" t="inlineStr">
        <is>
          <t>Increase of debt, net, non current</t>
        </is>
      </c>
      <c r="B16" s="6" t="n">
        <v>68000</v>
      </c>
    </row>
    <row r="17">
      <c r="A17" s="4" t="inlineStr">
        <is>
          <t>Credit Concentration Risk | Accounts Receivable</t>
        </is>
      </c>
    </row>
    <row r="18">
      <c r="A18" s="3" t="inlineStr">
        <is>
          <t>Organization Consolidation And Presentation Of Financial Statements [Line Items]</t>
        </is>
      </c>
    </row>
    <row r="19">
      <c r="A19" s="4" t="inlineStr">
        <is>
          <t>Number of major customers</t>
        </is>
      </c>
      <c r="E19" s="4" t="inlineStr">
        <is>
          <t>no</t>
        </is>
      </c>
      <c r="G19" s="4" t="inlineStr">
        <is>
          <t>one</t>
        </is>
      </c>
    </row>
    <row r="20">
      <c r="A20" s="4" t="inlineStr">
        <is>
          <t>Credit Concentration Risk | Accounts Receivable | Significant Customer</t>
        </is>
      </c>
    </row>
    <row r="21">
      <c r="A21" s="3" t="inlineStr">
        <is>
          <t>Organization Consolidation And Presentation Of Financial Statements [Line Items]</t>
        </is>
      </c>
    </row>
    <row r="22">
      <c r="A22" s="4" t="inlineStr">
        <is>
          <t>Concentration risk percentage</t>
        </is>
      </c>
      <c r="E22" s="4" t="inlineStr">
        <is>
          <t>10.00%</t>
        </is>
      </c>
      <c r="G22" s="4" t="inlineStr">
        <is>
          <t>10.00%</t>
        </is>
      </c>
    </row>
    <row r="23">
      <c r="A23" s="4" t="inlineStr">
        <is>
          <t>Customer Concentration Risk | Revenue</t>
        </is>
      </c>
    </row>
    <row r="24">
      <c r="A24" s="3" t="inlineStr">
        <is>
          <t>Organization Consolidation And Presentation Of Financial Statements [Line Items]</t>
        </is>
      </c>
    </row>
    <row r="25">
      <c r="A25" s="4" t="inlineStr">
        <is>
          <t>Number of major customers</t>
        </is>
      </c>
      <c r="C25" s="4" t="inlineStr">
        <is>
          <t>No</t>
        </is>
      </c>
      <c r="D25" s="4" t="inlineStr">
        <is>
          <t>No</t>
        </is>
      </c>
      <c r="E25" s="4" t="inlineStr">
        <is>
          <t>No</t>
        </is>
      </c>
      <c r="F25" s="4" t="inlineStr">
        <is>
          <t>No</t>
        </is>
      </c>
    </row>
    <row r="26">
      <c r="A26" s="4" t="inlineStr">
        <is>
          <t>Customer Concentration Risk | Revenue | Significant Customer</t>
        </is>
      </c>
    </row>
    <row r="27">
      <c r="A27" s="3" t="inlineStr">
        <is>
          <t>Organization Consolidation And Presentation Of Financial Statements [Line Items]</t>
        </is>
      </c>
    </row>
    <row r="28">
      <c r="A28" s="4" t="inlineStr">
        <is>
          <t>Concentration risk percentage</t>
        </is>
      </c>
      <c r="C28" s="4" t="inlineStr">
        <is>
          <t>10.00%</t>
        </is>
      </c>
      <c r="D28" s="4" t="inlineStr">
        <is>
          <t>10.00%</t>
        </is>
      </c>
      <c r="E28" s="4" t="inlineStr">
        <is>
          <t>10.00%</t>
        </is>
      </c>
      <c r="F28" s="4" t="inlineStr">
        <is>
          <t>10.00%</t>
        </is>
      </c>
    </row>
    <row r="29">
      <c r="A29" s="4" t="inlineStr">
        <is>
          <t>Geographic Concentration Risk | Revenue | United States</t>
        </is>
      </c>
    </row>
    <row r="30">
      <c r="A30" s="3" t="inlineStr">
        <is>
          <t>Organization Consolidation And Presentation Of Financial Statements [Line Items]</t>
        </is>
      </c>
    </row>
    <row r="31">
      <c r="A31" s="4" t="inlineStr">
        <is>
          <t>Concentration risk percentage</t>
        </is>
      </c>
      <c r="C31" s="4" t="inlineStr">
        <is>
          <t>68.00%</t>
        </is>
      </c>
      <c r="D31" s="4" t="inlineStr">
        <is>
          <t>72.00%</t>
        </is>
      </c>
      <c r="E31" s="4" t="inlineStr">
        <is>
          <t>69.00%</t>
        </is>
      </c>
      <c r="F31" s="4" t="inlineStr">
        <is>
          <t>72.00%</t>
        </is>
      </c>
    </row>
    <row r="32">
      <c r="A32" s="4" t="inlineStr">
        <is>
          <t>Geographic Concentration Risk | Revenue | Japan</t>
        </is>
      </c>
    </row>
    <row r="33">
      <c r="A33" s="3" t="inlineStr">
        <is>
          <t>Organization Consolidation And Presentation Of Financial Statements [Line Items]</t>
        </is>
      </c>
    </row>
    <row r="34">
      <c r="A34" s="4" t="inlineStr">
        <is>
          <t>Concentration risk percentage</t>
        </is>
      </c>
      <c r="C34" s="4" t="inlineStr">
        <is>
          <t>18.00%</t>
        </is>
      </c>
      <c r="D34" s="4" t="inlineStr">
        <is>
          <t>14.00%</t>
        </is>
      </c>
      <c r="E34" s="4" t="inlineStr">
        <is>
          <t>18.00%</t>
        </is>
      </c>
      <c r="F34" s="4" t="inlineStr">
        <is>
          <t>13.00%</t>
        </is>
      </c>
    </row>
    <row r="35">
      <c r="A35" s="4" t="inlineStr">
        <is>
          <t>Geographic Concentration Risk | Property and Equipment | United States</t>
        </is>
      </c>
    </row>
    <row r="36">
      <c r="A36" s="3" t="inlineStr">
        <is>
          <t>Organization Consolidation And Presentation Of Financial Statements [Line Items]</t>
        </is>
      </c>
    </row>
    <row r="37">
      <c r="A37" s="4" t="inlineStr">
        <is>
          <t>Concentration risk percentage</t>
        </is>
      </c>
      <c r="E37" s="4" t="inlineStr">
        <is>
          <t>96.00%</t>
        </is>
      </c>
      <c r="G37" s="4" t="inlineStr">
        <is>
          <t>96.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Revenue From Contract With Customer [Abstract]</t>
        </is>
      </c>
    </row>
    <row r="4">
      <c r="A4" s="4" t="inlineStr">
        <is>
          <t>Deferred revenue</t>
        </is>
      </c>
      <c r="B4" s="6" t="n">
        <v>422</v>
      </c>
      <c r="D4" s="6" t="n">
        <v>422</v>
      </c>
      <c r="F4" s="9" t="n">
        <v>465.6</v>
      </c>
    </row>
    <row r="5">
      <c r="A5" s="4" t="inlineStr">
        <is>
          <t>Deferred revenue, revenue recognized out of beginning balance</t>
        </is>
      </c>
      <c r="B5" s="10" t="n">
        <v>174.8</v>
      </c>
      <c r="C5" s="9" t="n">
        <v>158.1</v>
      </c>
      <c r="D5" s="10" t="n">
        <v>299.9</v>
      </c>
      <c r="E5" s="9" t="n">
        <v>278.6</v>
      </c>
    </row>
    <row r="6">
      <c r="A6" s="4" t="inlineStr">
        <is>
          <t>Remaining performance obligation, revenue expected to be recognized</t>
        </is>
      </c>
      <c r="B6" s="9" t="n">
        <v>922.4</v>
      </c>
      <c r="D6" s="9" t="n">
        <v>922.4</v>
      </c>
    </row>
    <row r="7">
      <c r="A7" s="4" t="inlineStr">
        <is>
          <t>Revenue remaining performance obligation, percentage</t>
        </is>
      </c>
      <c r="B7" s="4" t="inlineStr">
        <is>
          <t>61.00%</t>
        </is>
      </c>
      <c r="D7" s="4" t="inlineStr">
        <is>
          <t>6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Jul. 31, 2021</t>
        </is>
      </c>
    </row>
    <row r="2">
      <c r="A2" s="4" t="inlineStr">
        <is>
          <t>Revenue, Remaining Performance Obligation, Expected Timing of Satisfaction, Start Date: 2021-08-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2-08-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Subject to Fair Value (Details) - Recurring - Money Market Funds - USD ($) $ in Thousands</t>
        </is>
      </c>
      <c r="B1" s="2" t="inlineStr">
        <is>
          <t>Jul. 31, 2021</t>
        </is>
      </c>
      <c r="C1" s="2" t="inlineStr">
        <is>
          <t>Jan. 31, 2021</t>
        </is>
      </c>
    </row>
    <row r="2">
      <c r="A2" s="3" t="inlineStr">
        <is>
          <t>Fair Value Assets And Liabilities Measured On Recurring And Nonrecurring Basis [Line Items]</t>
        </is>
      </c>
    </row>
    <row r="3">
      <c r="A3" s="4" t="inlineStr">
        <is>
          <t>Cash equivalents</t>
        </is>
      </c>
      <c r="B3" s="6" t="n">
        <v>556987</v>
      </c>
      <c r="C3" s="6" t="n">
        <v>256861</v>
      </c>
    </row>
    <row r="4">
      <c r="A4" s="4" t="inlineStr">
        <is>
          <t>Level 1</t>
        </is>
      </c>
    </row>
    <row r="5">
      <c r="A5" s="3" t="inlineStr">
        <is>
          <t>Fair Value Assets And Liabilities Measured On Recurring And Nonrecurring Basis [Line Items]</t>
        </is>
      </c>
    </row>
    <row r="6">
      <c r="A6" s="4" t="inlineStr">
        <is>
          <t>Cash equivalents</t>
        </is>
      </c>
      <c r="B6" s="6" t="n">
        <v>556987</v>
      </c>
      <c r="C6" s="6" t="n">
        <v>2568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Additional Information (Details) - USD ($) $ in Millions</t>
        </is>
      </c>
      <c r="B1" s="2" t="inlineStr">
        <is>
          <t>Jul. 26, 2021</t>
        </is>
      </c>
      <c r="C1" s="2" t="inlineStr">
        <is>
          <t>Jan. 31, 2021</t>
        </is>
      </c>
      <c r="D1" s="2" t="inlineStr">
        <is>
          <t>Jul. 31, 2021</t>
        </is>
      </c>
    </row>
    <row r="2">
      <c r="A2" s="3" t="inlineStr">
        <is>
          <t>Derivative [Line Items]</t>
        </is>
      </c>
    </row>
    <row r="3">
      <c r="A3" s="4" t="inlineStr">
        <is>
          <t>Certificates of deposit</t>
        </is>
      </c>
      <c r="D3" s="6" t="n">
        <v>50</v>
      </c>
    </row>
    <row r="4">
      <c r="A4" s="4" t="inlineStr">
        <is>
          <t>November 2017 Facility | Secured Debt | Wells Fargo Bank</t>
        </is>
      </c>
    </row>
    <row r="5">
      <c r="A5" s="3" t="inlineStr">
        <is>
          <t>Derivative [Line Items]</t>
        </is>
      </c>
    </row>
    <row r="6">
      <c r="A6" s="4" t="inlineStr">
        <is>
          <t>Debt instrument maturity date</t>
        </is>
      </c>
      <c r="B6" s="4" t="inlineStr">
        <is>
          <t>Jul. 26,
		2024</t>
        </is>
      </c>
    </row>
    <row r="7">
      <c r="A7" s="4" t="inlineStr">
        <is>
          <t>November 2017 Facility | Revolving Credit Facility | Secured Debt | Wells Fargo Bank</t>
        </is>
      </c>
    </row>
    <row r="8">
      <c r="A8" s="3" t="inlineStr">
        <is>
          <t>Derivative [Line Items]</t>
        </is>
      </c>
    </row>
    <row r="9">
      <c r="A9" s="4" t="inlineStr">
        <is>
          <t>Total debt outstanding with carrying amount</t>
        </is>
      </c>
      <c r="C9" s="6" t="n">
        <v>30</v>
      </c>
      <c r="D9" s="5" t="n">
        <v>30</v>
      </c>
    </row>
    <row r="10">
      <c r="A10" s="4" t="inlineStr">
        <is>
          <t>0.00% Convertible Notes Due 2026 | Senior Notes</t>
        </is>
      </c>
    </row>
    <row r="11">
      <c r="A11" s="3" t="inlineStr">
        <is>
          <t>Derivative [Line Items]</t>
        </is>
      </c>
    </row>
    <row r="12">
      <c r="A12" s="4" t="inlineStr">
        <is>
          <t>Debt instrument interest rate stated percentage</t>
        </is>
      </c>
      <c r="C12" s="4" t="inlineStr">
        <is>
          <t>0.00%</t>
        </is>
      </c>
    </row>
    <row r="13">
      <c r="A13" s="4" t="inlineStr">
        <is>
          <t>Debt instrument maturity date</t>
        </is>
      </c>
      <c r="C13" s="4" t="inlineStr">
        <is>
          <t>Jan. 15,
		2026</t>
        </is>
      </c>
    </row>
    <row r="14">
      <c r="A14" s="4" t="inlineStr">
        <is>
          <t>Debt instrument, principal amount</t>
        </is>
      </c>
      <c r="C14" s="6" t="n">
        <v>345</v>
      </c>
    </row>
    <row r="15">
      <c r="A15" s="4" t="inlineStr">
        <is>
          <t>0.00% Convertible Notes Due 2026 | Senior Notes | Level 2</t>
        </is>
      </c>
    </row>
    <row r="16">
      <c r="A16" s="3" t="inlineStr">
        <is>
          <t>Derivative [Line Items]</t>
        </is>
      </c>
    </row>
    <row r="17">
      <c r="A17" s="4" t="inlineStr">
        <is>
          <t>Convertible senior notes, fair value</t>
        </is>
      </c>
      <c r="C17" s="9" t="n">
        <v>348.4</v>
      </c>
      <c r="D17" s="9" t="n">
        <v>39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Property Plant And Equipment [Line Items]</t>
        </is>
      </c>
    </row>
    <row r="4">
      <c r="A4" s="4" t="inlineStr">
        <is>
          <t>Allowance for doubtful accounts receivable</t>
        </is>
      </c>
      <c r="B4" s="9" t="n">
        <v>2.6</v>
      </c>
      <c r="D4" s="9" t="n">
        <v>2.6</v>
      </c>
      <c r="F4" s="9" t="n">
        <v>2.7</v>
      </c>
    </row>
    <row r="5">
      <c r="A5" s="4" t="inlineStr">
        <is>
          <t>Accumulated depreciation of property and equipment acquired under finance lease</t>
        </is>
      </c>
      <c r="B5" s="10" t="n">
        <v>178.1</v>
      </c>
      <c r="D5" s="10" t="n">
        <v>178.1</v>
      </c>
      <c r="F5" s="10" t="n">
        <v>152.5</v>
      </c>
    </row>
    <row r="6">
      <c r="A6" s="4" t="inlineStr">
        <is>
          <t>Depreciation expense</t>
        </is>
      </c>
      <c r="B6" s="10" t="n">
        <v>16.1</v>
      </c>
      <c r="C6" s="9" t="n">
        <v>17.2</v>
      </c>
      <c r="D6" s="10" t="n">
        <v>32.4</v>
      </c>
      <c r="E6" s="9" t="n">
        <v>33.6</v>
      </c>
    </row>
    <row r="7">
      <c r="A7" s="4" t="inlineStr">
        <is>
          <t>Servers and related equipment</t>
        </is>
      </c>
    </row>
    <row r="8">
      <c r="A8" s="3" t="inlineStr">
        <is>
          <t>Property Plant And Equipment [Line Items]</t>
        </is>
      </c>
    </row>
    <row r="9">
      <c r="A9" s="4" t="inlineStr">
        <is>
          <t>Gross amount of property and equipment acquired under finance lease</t>
        </is>
      </c>
      <c r="B9" s="10" t="n">
        <v>264.1</v>
      </c>
      <c r="D9" s="10" t="n">
        <v>264.1</v>
      </c>
      <c r="F9" s="5" t="n">
        <v>256</v>
      </c>
    </row>
    <row r="10">
      <c r="A10" s="4" t="inlineStr">
        <is>
          <t>Depreciation expense</t>
        </is>
      </c>
      <c r="B10" s="10" t="n">
        <v>13.1</v>
      </c>
      <c r="C10" s="9" t="n">
        <v>13.8</v>
      </c>
      <c r="D10" s="10" t="n">
        <v>26.2</v>
      </c>
      <c r="E10" s="9" t="n">
        <v>26.9</v>
      </c>
    </row>
    <row r="11">
      <c r="A11" s="4" t="inlineStr">
        <is>
          <t>Construction in progress</t>
        </is>
      </c>
    </row>
    <row r="12">
      <c r="A12" s="3" t="inlineStr">
        <is>
          <t>Property Plant And Equipment [Line Items]</t>
        </is>
      </c>
    </row>
    <row r="13">
      <c r="A13" s="4" t="inlineStr">
        <is>
          <t>Gross amount of property and equipment acquired under finance lease</t>
        </is>
      </c>
      <c r="B13" s="9" t="n">
        <v>0.1</v>
      </c>
      <c r="D13" s="9" t="n">
        <v>0.1</v>
      </c>
      <c r="F13" s="9" t="n">
        <v>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l. 31, 2021</t>
        </is>
      </c>
      <c r="C1" s="2" t="inlineStr">
        <is>
          <t>Jan. 31, 2021</t>
        </is>
      </c>
    </row>
    <row r="2">
      <c r="A2" s="3" t="inlineStr">
        <is>
          <t>Property Plant And Equipment [Line Items]</t>
        </is>
      </c>
    </row>
    <row r="3">
      <c r="A3" s="4" t="inlineStr">
        <is>
          <t>Total property and equipment, gross</t>
        </is>
      </c>
      <c r="B3" s="6" t="n">
        <v>478720</v>
      </c>
      <c r="C3" s="6" t="n">
        <v>484171</v>
      </c>
    </row>
    <row r="4">
      <c r="A4" s="4" t="inlineStr">
        <is>
          <t>Less: accumulated depreciation</t>
        </is>
      </c>
      <c r="B4" s="5" t="n">
        <v>-347079</v>
      </c>
      <c r="C4" s="5" t="n">
        <v>-324023</v>
      </c>
    </row>
    <row r="5">
      <c r="A5" s="4" t="inlineStr">
        <is>
          <t>Total property and equipment, net</t>
        </is>
      </c>
      <c r="B5" s="5" t="n">
        <v>131641</v>
      </c>
      <c r="C5" s="5" t="n">
        <v>160148</v>
      </c>
    </row>
    <row r="6">
      <c r="A6" s="4" t="inlineStr">
        <is>
          <t>Servers and related equipment</t>
        </is>
      </c>
    </row>
    <row r="7">
      <c r="A7" s="3" t="inlineStr">
        <is>
          <t>Property Plant And Equipment [Line Items]</t>
        </is>
      </c>
    </row>
    <row r="8">
      <c r="A8" s="4" t="inlineStr">
        <is>
          <t>Total property and equipment, gross</t>
        </is>
      </c>
      <c r="B8" s="5" t="n">
        <v>360517</v>
      </c>
      <c r="C8" s="5" t="n">
        <v>352224</v>
      </c>
    </row>
    <row r="9">
      <c r="A9" s="4" t="inlineStr">
        <is>
          <t>Leasehold improvements</t>
        </is>
      </c>
    </row>
    <row r="10">
      <c r="A10" s="3" t="inlineStr">
        <is>
          <t>Property Plant And Equipment [Line Items]</t>
        </is>
      </c>
    </row>
    <row r="11">
      <c r="A11" s="4" t="inlineStr">
        <is>
          <t>Total property and equipment, gross</t>
        </is>
      </c>
      <c r="B11" s="5" t="n">
        <v>78446</v>
      </c>
      <c r="C11" s="5" t="n">
        <v>80558</v>
      </c>
    </row>
    <row r="12">
      <c r="A12" s="4" t="inlineStr">
        <is>
          <t>Computer hardware</t>
        </is>
      </c>
    </row>
    <row r="13">
      <c r="A13" s="3" t="inlineStr">
        <is>
          <t>Property Plant And Equipment [Line Items]</t>
        </is>
      </c>
    </row>
    <row r="14">
      <c r="A14" s="4" t="inlineStr">
        <is>
          <t>Total property and equipment, gross</t>
        </is>
      </c>
      <c r="B14" s="5" t="n">
        <v>21673</v>
      </c>
      <c r="C14" s="5" t="n">
        <v>25810</v>
      </c>
    </row>
    <row r="15">
      <c r="A15" s="4" t="inlineStr">
        <is>
          <t>Furniture and fixtures</t>
        </is>
      </c>
    </row>
    <row r="16">
      <c r="A16" s="3" t="inlineStr">
        <is>
          <t>Property Plant And Equipment [Line Items]</t>
        </is>
      </c>
    </row>
    <row r="17">
      <c r="A17" s="4" t="inlineStr">
        <is>
          <t>Total property and equipment, gross</t>
        </is>
      </c>
      <c r="B17" s="5" t="n">
        <v>14273</v>
      </c>
      <c r="C17" s="5" t="n">
        <v>14157</v>
      </c>
    </row>
    <row r="18">
      <c r="A18" s="4" t="inlineStr">
        <is>
          <t>Construction in progress</t>
        </is>
      </c>
    </row>
    <row r="19">
      <c r="A19" s="3" t="inlineStr">
        <is>
          <t>Property Plant And Equipment [Line Items]</t>
        </is>
      </c>
    </row>
    <row r="20">
      <c r="A20" s="4" t="inlineStr">
        <is>
          <t>Total property and equipment, gross</t>
        </is>
      </c>
      <c r="B20" s="6" t="n">
        <v>3811</v>
      </c>
      <c r="C20" s="6" t="n">
        <v>114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perating Lease Right-of-Use Assets, Net (Details) - USD ($) $ in Thousands</t>
        </is>
      </c>
      <c r="B1" s="2" t="inlineStr">
        <is>
          <t>Jul. 31, 2021</t>
        </is>
      </c>
      <c r="C1" s="2" t="inlineStr">
        <is>
          <t>Jan. 31, 2021</t>
        </is>
      </c>
    </row>
    <row r="2">
      <c r="A2" s="3" t="inlineStr">
        <is>
          <t>Balance Sheet Related Disclosures [Abstract]</t>
        </is>
      </c>
    </row>
    <row r="3">
      <c r="A3" s="4" t="inlineStr">
        <is>
          <t>Operating lease right-of-use assets</t>
        </is>
      </c>
      <c r="B3" s="6" t="n">
        <v>273662</v>
      </c>
      <c r="C3" s="6" t="n">
        <v>270428</v>
      </c>
    </row>
    <row r="4">
      <c r="A4" s="4" t="inlineStr">
        <is>
          <t>Less: accumulated amortization</t>
        </is>
      </c>
      <c r="B4" s="5" t="n">
        <v>-97844</v>
      </c>
      <c r="C4" s="5" t="n">
        <v>-76175</v>
      </c>
    </row>
    <row r="5">
      <c r="A5" s="4" t="inlineStr">
        <is>
          <t>Operating lease right-of-use assets, net</t>
        </is>
      </c>
      <c r="B5" s="6" t="n">
        <v>175818</v>
      </c>
      <c r="C5" s="6" t="n">
        <v>194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l. 31, 2021</t>
        </is>
      </c>
    </row>
    <row r="3">
      <c r="A3" s="3" t="inlineStr">
        <is>
          <t>Lessee Lease Description [Line Items]</t>
        </is>
      </c>
    </row>
    <row r="4">
      <c r="A4" s="4" t="inlineStr">
        <is>
          <t>Finance lease agreements term</t>
        </is>
      </c>
      <c r="B4" s="4" t="inlineStr">
        <is>
          <t>4 years</t>
        </is>
      </c>
    </row>
    <row r="5">
      <c r="A5" s="4" t="inlineStr">
        <is>
          <t>Sublease expiration year</t>
        </is>
      </c>
      <c r="B5" s="4" t="inlineStr">
        <is>
          <t>2025</t>
        </is>
      </c>
    </row>
    <row r="6">
      <c r="A6" s="4" t="inlineStr">
        <is>
          <t>Minimum</t>
        </is>
      </c>
    </row>
    <row r="7">
      <c r="A7" s="3" t="inlineStr">
        <is>
          <t>Lessee Lease Description [Line Items]</t>
        </is>
      </c>
    </row>
    <row r="8">
      <c r="A8" s="4" t="inlineStr">
        <is>
          <t>Operating lease expiration year</t>
        </is>
      </c>
      <c r="B8" s="4" t="inlineStr">
        <is>
          <t>2022</t>
        </is>
      </c>
    </row>
    <row r="9">
      <c r="A9" s="4" t="inlineStr">
        <is>
          <t>Total lease term of sublease arrangement</t>
        </is>
      </c>
      <c r="B9" s="4" t="inlineStr">
        <is>
          <t>11 months</t>
        </is>
      </c>
    </row>
    <row r="10">
      <c r="A10" s="4" t="inlineStr">
        <is>
          <t>Maximum</t>
        </is>
      </c>
    </row>
    <row r="11">
      <c r="A11" s="3" t="inlineStr">
        <is>
          <t>Lessee Lease Description [Line Items]</t>
        </is>
      </c>
    </row>
    <row r="12">
      <c r="A12" s="4" t="inlineStr">
        <is>
          <t>Operating lease expiration year</t>
        </is>
      </c>
      <c r="B12" s="4" t="inlineStr">
        <is>
          <t>2029</t>
        </is>
      </c>
    </row>
    <row r="13">
      <c r="A13" s="4" t="inlineStr">
        <is>
          <t>Total lease term of sublease arrangement</t>
        </is>
      </c>
      <c r="B13" s="4" t="inlineStr">
        <is>
          <t>9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t>
        </is>
      </c>
      <c r="B4" s="6" t="n">
        <v>214486</v>
      </c>
      <c r="C4" s="6" t="n">
        <v>192293</v>
      </c>
      <c r="D4" s="6" t="n">
        <v>416927</v>
      </c>
      <c r="E4" s="6" t="n">
        <v>375854</v>
      </c>
    </row>
    <row r="5">
      <c r="A5" s="4" t="inlineStr">
        <is>
          <t>Cost of revenue</t>
        </is>
      </c>
      <c r="B5" s="5" t="n">
        <v>60788</v>
      </c>
      <c r="C5" s="5" t="n">
        <v>55334</v>
      </c>
      <c r="D5" s="5" t="n">
        <v>121735</v>
      </c>
      <c r="E5" s="5" t="n">
        <v>109329</v>
      </c>
    </row>
    <row r="6">
      <c r="A6" s="4" t="inlineStr">
        <is>
          <t>Gross profit</t>
        </is>
      </c>
      <c r="B6" s="5" t="n">
        <v>153698</v>
      </c>
      <c r="C6" s="5" t="n">
        <v>136959</v>
      </c>
      <c r="D6" s="5" t="n">
        <v>295192</v>
      </c>
      <c r="E6" s="5" t="n">
        <v>266525</v>
      </c>
    </row>
    <row r="7">
      <c r="A7" s="3" t="inlineStr">
        <is>
          <t>Operating expenses:</t>
        </is>
      </c>
    </row>
    <row r="8">
      <c r="A8" s="4" t="inlineStr">
        <is>
          <t>Research and development</t>
        </is>
      </c>
      <c r="B8" s="5" t="n">
        <v>52722</v>
      </c>
      <c r="C8" s="5" t="n">
        <v>50115</v>
      </c>
      <c r="D8" s="5" t="n">
        <v>103581</v>
      </c>
      <c r="E8" s="5" t="n">
        <v>103229</v>
      </c>
    </row>
    <row r="9">
      <c r="A9" s="4" t="inlineStr">
        <is>
          <t>Sales and marketing</t>
        </is>
      </c>
      <c r="B9" s="5" t="n">
        <v>72788</v>
      </c>
      <c r="C9" s="5" t="n">
        <v>67757</v>
      </c>
      <c r="D9" s="5" t="n">
        <v>142599</v>
      </c>
      <c r="E9" s="5" t="n">
        <v>140507</v>
      </c>
    </row>
    <row r="10">
      <c r="A10" s="4" t="inlineStr">
        <is>
          <t>General and administrative</t>
        </is>
      </c>
      <c r="B10" s="5" t="n">
        <v>34298</v>
      </c>
      <c r="C10" s="5" t="n">
        <v>26597</v>
      </c>
      <c r="D10" s="5" t="n">
        <v>65385</v>
      </c>
      <c r="E10" s="5" t="n">
        <v>54539</v>
      </c>
    </row>
    <row r="11">
      <c r="A11" s="4" t="inlineStr">
        <is>
          <t>Total operating expenses</t>
        </is>
      </c>
      <c r="B11" s="5" t="n">
        <v>159808</v>
      </c>
      <c r="C11" s="5" t="n">
        <v>144469</v>
      </c>
      <c r="D11" s="5" t="n">
        <v>311565</v>
      </c>
      <c r="E11" s="5" t="n">
        <v>298275</v>
      </c>
    </row>
    <row r="12">
      <c r="A12" s="4" t="inlineStr">
        <is>
          <t>Loss from operations</t>
        </is>
      </c>
      <c r="B12" s="5" t="n">
        <v>-6110</v>
      </c>
      <c r="C12" s="5" t="n">
        <v>-7510</v>
      </c>
      <c r="D12" s="5" t="n">
        <v>-16373</v>
      </c>
      <c r="E12" s="5" t="n">
        <v>-31750</v>
      </c>
    </row>
    <row r="13">
      <c r="A13" s="4" t="inlineStr">
        <is>
          <t>Interest and other (expense) income, net</t>
        </is>
      </c>
      <c r="B13" s="5" t="n">
        <v>-1940</v>
      </c>
      <c r="C13" s="5" t="n">
        <v>187</v>
      </c>
      <c r="D13" s="5" t="n">
        <v>-5939</v>
      </c>
      <c r="E13" s="5" t="n">
        <v>-916</v>
      </c>
    </row>
    <row r="14">
      <c r="A14" s="4" t="inlineStr">
        <is>
          <t>Loss before provision for income taxes</t>
        </is>
      </c>
      <c r="B14" s="5" t="n">
        <v>-8050</v>
      </c>
      <c r="C14" s="5" t="n">
        <v>-7323</v>
      </c>
      <c r="D14" s="5" t="n">
        <v>-22312</v>
      </c>
      <c r="E14" s="5" t="n">
        <v>-32666</v>
      </c>
    </row>
    <row r="15">
      <c r="A15" s="4" t="inlineStr">
        <is>
          <t>Provision for income taxes</t>
        </is>
      </c>
      <c r="B15" s="5" t="n">
        <v>650</v>
      </c>
      <c r="C15" s="5" t="n">
        <v>333</v>
      </c>
      <c r="D15" s="5" t="n">
        <v>961</v>
      </c>
      <c r="E15" s="5" t="n">
        <v>540</v>
      </c>
    </row>
    <row r="16">
      <c r="A16" s="4" t="inlineStr">
        <is>
          <t>Net loss</t>
        </is>
      </c>
      <c r="B16" s="5" t="n">
        <v>-8700</v>
      </c>
      <c r="C16" s="5" t="n">
        <v>-7656</v>
      </c>
      <c r="D16" s="5" t="n">
        <v>-23273</v>
      </c>
      <c r="E16" s="5" t="n">
        <v>-33206</v>
      </c>
    </row>
    <row r="17">
      <c r="A17" s="4" t="inlineStr">
        <is>
          <t>Dividend on series A convertible preferred stock</t>
        </is>
      </c>
      <c r="B17" s="5" t="n">
        <v>-3329</v>
      </c>
      <c r="D17" s="5" t="n">
        <v>-3329</v>
      </c>
    </row>
    <row r="18">
      <c r="A18" s="4" t="inlineStr">
        <is>
          <t>Accretion of series A convertible preferred stock</t>
        </is>
      </c>
      <c r="B18" s="5" t="n">
        <v>-456</v>
      </c>
      <c r="D18" s="5" t="n">
        <v>-456</v>
      </c>
    </row>
    <row r="19">
      <c r="A19" s="4" t="inlineStr">
        <is>
          <t>Net loss attributable to common stockholders</t>
        </is>
      </c>
      <c r="B19" s="6" t="n">
        <v>-12485</v>
      </c>
      <c r="C19" s="6" t="n">
        <v>-7656</v>
      </c>
      <c r="D19" s="6" t="n">
        <v>-27058</v>
      </c>
      <c r="E19" s="6" t="n">
        <v>-33206</v>
      </c>
    </row>
    <row r="20">
      <c r="A20" s="4" t="inlineStr">
        <is>
          <t>Net loss per share attributable to common stockholders, basic and diluted</t>
        </is>
      </c>
      <c r="B20" s="8" t="n">
        <v>-0.08</v>
      </c>
      <c r="C20" s="8" t="n">
        <v>-0.05</v>
      </c>
      <c r="D20" s="8" t="n">
        <v>-0.17</v>
      </c>
      <c r="E20" s="8" t="n">
        <v>-0.22</v>
      </c>
    </row>
    <row r="21">
      <c r="A21" s="4" t="inlineStr">
        <is>
          <t>Weighted-average shares used to compute net loss per share attributable to common stockholders, basic and diluted</t>
        </is>
      </c>
      <c r="B21" s="5" t="n">
        <v>161163</v>
      </c>
      <c r="C21" s="5" t="n">
        <v>154732</v>
      </c>
      <c r="D21" s="5" t="n">
        <v>161443</v>
      </c>
      <c r="E21" s="5" t="n">
        <v>1533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chedule of Lease Cost Included In Operating Expenses in Condensed Consolidated Statements of Operations (Details) - USD ($) $ in Thousand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Finance lease cost:</t>
        </is>
      </c>
    </row>
    <row r="4">
      <c r="A4" s="4" t="inlineStr">
        <is>
          <t>Amortization of finance lease right-of-use assets</t>
        </is>
      </c>
      <c r="C4" s="6" t="n">
        <v>13068</v>
      </c>
      <c r="D4" s="6" t="n">
        <v>13819</v>
      </c>
      <c r="E4" s="6" t="n">
        <v>26150</v>
      </c>
      <c r="F4" s="6" t="n">
        <v>26925</v>
      </c>
    </row>
    <row r="5">
      <c r="A5" s="4" t="inlineStr">
        <is>
          <t>Interest on finance lease liabilities</t>
        </is>
      </c>
      <c r="C5" s="5" t="n">
        <v>1044</v>
      </c>
      <c r="D5" s="5" t="n">
        <v>1498</v>
      </c>
      <c r="E5" s="5" t="n">
        <v>2215</v>
      </c>
      <c r="F5" s="5" t="n">
        <v>3024</v>
      </c>
    </row>
    <row r="6">
      <c r="A6" s="4" t="inlineStr">
        <is>
          <t>Operating lease cost, gross</t>
        </is>
      </c>
      <c r="C6" s="5" t="n">
        <v>13742</v>
      </c>
      <c r="D6" s="5" t="n">
        <v>13426</v>
      </c>
      <c r="E6" s="5" t="n">
        <v>27522</v>
      </c>
      <c r="F6" s="5" t="n">
        <v>26543</v>
      </c>
    </row>
    <row r="7">
      <c r="A7" s="4" t="inlineStr">
        <is>
          <t>Variable lease cost, gross</t>
        </is>
      </c>
      <c r="C7" s="5" t="n">
        <v>2076</v>
      </c>
      <c r="D7" s="5" t="n">
        <v>2170</v>
      </c>
      <c r="E7" s="5" t="n">
        <v>4378</v>
      </c>
      <c r="F7" s="5" t="n">
        <v>4894</v>
      </c>
    </row>
    <row r="8">
      <c r="A8" s="4" t="inlineStr">
        <is>
          <t>Sublease income</t>
        </is>
      </c>
      <c r="C8" s="5" t="n">
        <v>-3027</v>
      </c>
      <c r="D8" s="5" t="n">
        <v>-2373</v>
      </c>
      <c r="E8" s="5" t="n">
        <v>-6221</v>
      </c>
      <c r="F8" s="5" t="n">
        <v>-5181</v>
      </c>
    </row>
    <row r="9">
      <c r="A9" s="4" t="inlineStr">
        <is>
          <t>Total lease cost</t>
        </is>
      </c>
      <c r="B9" s="4" t="inlineStr">
        <is>
          <t>[1]</t>
        </is>
      </c>
      <c r="C9" s="6" t="n">
        <v>26903</v>
      </c>
      <c r="D9" s="6" t="n">
        <v>28540</v>
      </c>
      <c r="E9" s="6" t="n">
        <v>54044</v>
      </c>
      <c r="F9" s="6" t="n">
        <v>56205</v>
      </c>
    </row>
    <row r="10"/>
    <row r="11">
      <c r="A11" s="4" t="inlineStr">
        <is>
          <t>[1]</t>
        </is>
      </c>
      <c r="B11" s="4" t="inlineStr">
        <is>
          <t>Short-term lease cost was not material for the periods presented and is not included in the table above.</t>
        </is>
      </c>
    </row>
  </sheetData>
  <mergeCells count="5">
    <mergeCell ref="A1:B2"/>
    <mergeCell ref="C1:D1"/>
    <mergeCell ref="E1:F1"/>
    <mergeCell ref="A10:E10"/>
    <mergeCell ref="B11:E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ummary of Maturities of Operating and Finance Lease Liabilities (Details) $ in Thousands</t>
        </is>
      </c>
      <c r="B1" s="2" t="inlineStr">
        <is>
          <t>Jul. 31, 2021USD ($)</t>
        </is>
      </c>
    </row>
    <row r="2">
      <c r="A2" s="3" t="inlineStr">
        <is>
          <t>Leases [Abstract]</t>
        </is>
      </c>
    </row>
    <row r="3">
      <c r="A3" s="4" t="inlineStr">
        <is>
          <t>Operating Leases, Remainder of 2022</t>
        </is>
      </c>
      <c r="B3" s="6" t="n">
        <v>28040</v>
      </c>
      <c r="C3" s="4" t="inlineStr">
        <is>
          <t>[1]</t>
        </is>
      </c>
    </row>
    <row r="4">
      <c r="A4" s="4" t="inlineStr">
        <is>
          <t>Operating Leases, 2023</t>
        </is>
      </c>
      <c r="B4" s="5" t="n">
        <v>50275</v>
      </c>
      <c r="C4" s="4" t="inlineStr">
        <is>
          <t>[1]</t>
        </is>
      </c>
    </row>
    <row r="5">
      <c r="A5" s="4" t="inlineStr">
        <is>
          <t>Operating Leases, 2024</t>
        </is>
      </c>
      <c r="B5" s="5" t="n">
        <v>49081</v>
      </c>
      <c r="C5" s="4" t="inlineStr">
        <is>
          <t>[1]</t>
        </is>
      </c>
    </row>
    <row r="6">
      <c r="A6" s="4" t="inlineStr">
        <is>
          <t>Operating Leases, 2025</t>
        </is>
      </c>
      <c r="B6" s="5" t="n">
        <v>33481</v>
      </c>
      <c r="C6" s="4" t="inlineStr">
        <is>
          <t>[1]</t>
        </is>
      </c>
    </row>
    <row r="7">
      <c r="A7" s="4" t="inlineStr">
        <is>
          <t>Operating Leases, 2026</t>
        </is>
      </c>
      <c r="B7" s="5" t="n">
        <v>29297</v>
      </c>
      <c r="C7" s="4" t="inlineStr">
        <is>
          <t>[1]</t>
        </is>
      </c>
    </row>
    <row r="8">
      <c r="A8" s="4" t="inlineStr">
        <is>
          <t>Operating Leases, Thereafter</t>
        </is>
      </c>
      <c r="B8" s="5" t="n">
        <v>64155</v>
      </c>
      <c r="C8" s="4" t="inlineStr">
        <is>
          <t>[1]</t>
        </is>
      </c>
    </row>
    <row r="9">
      <c r="A9" s="4" t="inlineStr">
        <is>
          <t>Operating Leases, Total lease payments</t>
        </is>
      </c>
      <c r="B9" s="5" t="n">
        <v>254329</v>
      </c>
      <c r="C9" s="4" t="inlineStr">
        <is>
          <t>[1]</t>
        </is>
      </c>
    </row>
    <row r="10">
      <c r="A10" s="4" t="inlineStr">
        <is>
          <t>Less: Operating Leases imputed interest</t>
        </is>
      </c>
      <c r="B10" s="5" t="n">
        <v>-35171</v>
      </c>
      <c r="C10" s="4" t="inlineStr">
        <is>
          <t>[1]</t>
        </is>
      </c>
    </row>
    <row r="11">
      <c r="A11" s="4" t="inlineStr">
        <is>
          <t>Operating Leases, Present value of total lease liabilities</t>
        </is>
      </c>
      <c r="B11" s="5" t="n">
        <v>219158</v>
      </c>
      <c r="C11" s="4" t="inlineStr">
        <is>
          <t>[1]</t>
        </is>
      </c>
    </row>
    <row r="12">
      <c r="A12" s="4" t="inlineStr">
        <is>
          <t>Finance Leases, Remainder of 2022</t>
        </is>
      </c>
      <c r="B12" s="5" t="n">
        <v>25680</v>
      </c>
    </row>
    <row r="13">
      <c r="A13" s="4" t="inlineStr">
        <is>
          <t>Finance Leases, 2023</t>
        </is>
      </c>
      <c r="B13" s="5" t="n">
        <v>42245</v>
      </c>
    </row>
    <row r="14">
      <c r="A14" s="4" t="inlineStr">
        <is>
          <t>Finance Leases, 2024</t>
        </is>
      </c>
      <c r="B14" s="5" t="n">
        <v>19584</v>
      </c>
    </row>
    <row r="15">
      <c r="A15" s="4" t="inlineStr">
        <is>
          <t>Finance Leases, 2025</t>
        </is>
      </c>
      <c r="B15" s="5" t="n">
        <v>1574</v>
      </c>
    </row>
    <row r="16">
      <c r="A16" s="4" t="inlineStr">
        <is>
          <t>Finance Leases, Total lease payments</t>
        </is>
      </c>
      <c r="B16" s="5" t="n">
        <v>89083</v>
      </c>
    </row>
    <row r="17">
      <c r="A17" s="4" t="inlineStr">
        <is>
          <t>Less: Finance Leases imputed interest</t>
        </is>
      </c>
      <c r="B17" s="5" t="n">
        <v>-4068</v>
      </c>
    </row>
    <row r="18">
      <c r="A18" s="4" t="inlineStr">
        <is>
          <t>Finance Leases, Present value of total lease liabilities</t>
        </is>
      </c>
      <c r="B18" s="6" t="n">
        <v>85015</v>
      </c>
    </row>
    <row r="19"/>
    <row r="20">
      <c r="A20" s="4" t="inlineStr">
        <is>
          <t>[1]</t>
        </is>
      </c>
      <c r="B20" s="4" t="inlineStr">
        <is>
          <t>Non-cancellable sublease proceeds for the remainder of the fiscal year ending January 31, 2022 and the fiscal years ending January 31, 2023, 2024, and 2025 of $3.7 million, $8.8 million, $2.3 million, and $2.1 million, respectively, are not included in the table above.</t>
        </is>
      </c>
    </row>
  </sheetData>
  <mergeCells count="3">
    <mergeCell ref="B1:C1"/>
    <mergeCell ref="A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and Finance Lease Liabilities (Parenthetical) (Details) $ in Millions</t>
        </is>
      </c>
      <c r="B1" s="2" t="inlineStr">
        <is>
          <t>Jul. 31, 2021USD ($)</t>
        </is>
      </c>
    </row>
    <row r="2">
      <c r="A2" s="3" t="inlineStr">
        <is>
          <t>Leases [Abstract]</t>
        </is>
      </c>
    </row>
    <row r="3">
      <c r="A3" s="4" t="inlineStr">
        <is>
          <t>Non-cancellable sublease proceeds for the year ending January 31, 2022</t>
        </is>
      </c>
      <c r="B3" s="9" t="n">
        <v>3.7</v>
      </c>
    </row>
    <row r="4">
      <c r="A4" s="4" t="inlineStr">
        <is>
          <t>Non-cancellable sublease proceeds for the year ending January 31, 2023</t>
        </is>
      </c>
      <c r="B4" s="10" t="n">
        <v>8.800000000000001</v>
      </c>
    </row>
    <row r="5">
      <c r="A5" s="4" t="inlineStr">
        <is>
          <t>Non-cancellable sublease proceeds for the year ending January 31, 2024</t>
        </is>
      </c>
      <c r="B5" s="10" t="n">
        <v>2.3</v>
      </c>
    </row>
    <row r="6">
      <c r="A6" s="4" t="inlineStr">
        <is>
          <t>Non-cancellable sublease proceeds for the year ending January 31, 2025</t>
        </is>
      </c>
      <c r="B6" s="9"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Feb. 16, 2021</t>
        </is>
      </c>
      <c r="C1" s="2" t="inlineStr">
        <is>
          <t>Feb. 08, 2021</t>
        </is>
      </c>
      <c r="D1" s="2" t="inlineStr">
        <is>
          <t>Jul. 31, 2021</t>
        </is>
      </c>
      <c r="E1" s="2" t="inlineStr">
        <is>
          <t>Jan. 31, 2021</t>
        </is>
      </c>
    </row>
    <row r="2">
      <c r="A2" s="3" t="inlineStr">
        <is>
          <t>Business Acquisition [Line Items]</t>
        </is>
      </c>
    </row>
    <row r="3">
      <c r="A3" s="4" t="inlineStr">
        <is>
          <t>Total purchase price allocated to goodwill</t>
        </is>
      </c>
      <c r="D3" s="6" t="n">
        <v>74782</v>
      </c>
      <c r="E3" s="6" t="n">
        <v>18740</v>
      </c>
    </row>
    <row r="4">
      <c r="A4" s="4" t="inlineStr">
        <is>
          <t>SignRequest</t>
        </is>
      </c>
    </row>
    <row r="5">
      <c r="A5" s="3" t="inlineStr">
        <is>
          <t>Business Acquisition [Line Items]</t>
        </is>
      </c>
    </row>
    <row r="6">
      <c r="A6" s="4" t="inlineStr">
        <is>
          <t>Total aggregate consideration</t>
        </is>
      </c>
      <c r="C6" s="6" t="n">
        <v>54300</v>
      </c>
    </row>
    <row r="7">
      <c r="A7" s="4" t="inlineStr">
        <is>
          <t>Cash consideration transferred</t>
        </is>
      </c>
      <c r="C7" s="6" t="n">
        <v>44300</v>
      </c>
    </row>
    <row r="8">
      <c r="A8" s="4" t="inlineStr">
        <is>
          <t>Consideration transferred, shares of common stock</t>
        </is>
      </c>
      <c r="C8" s="5" t="n">
        <v>550366</v>
      </c>
    </row>
    <row r="9">
      <c r="A9" s="4" t="inlineStr">
        <is>
          <t>Consideration transferred, common stock value</t>
        </is>
      </c>
      <c r="C9" s="6" t="n">
        <v>10000</v>
      </c>
    </row>
    <row r="10">
      <c r="A10" s="4" t="inlineStr">
        <is>
          <t>Total purchase price allocated to goodwill</t>
        </is>
      </c>
      <c r="C10" s="5" t="n">
        <v>43400</v>
      </c>
    </row>
    <row r="11">
      <c r="A11" s="4" t="inlineStr">
        <is>
          <t>Total purchase price allocated to acquired developed technology</t>
        </is>
      </c>
      <c r="C11" s="5" t="n">
        <v>14900</v>
      </c>
    </row>
    <row r="12">
      <c r="A12" s="4" t="inlineStr">
        <is>
          <t>Total purchase price allocated to deferred tax liability</t>
        </is>
      </c>
      <c r="C12" s="6" t="n">
        <v>2500</v>
      </c>
    </row>
    <row r="13">
      <c r="A13" s="4" t="inlineStr">
        <is>
          <t>Cloud Fast Path</t>
        </is>
      </c>
    </row>
    <row r="14">
      <c r="A14" s="3" t="inlineStr">
        <is>
          <t>Business Acquisition [Line Items]</t>
        </is>
      </c>
    </row>
    <row r="15">
      <c r="A15" s="4" t="inlineStr">
        <is>
          <t>Total aggregate consideration</t>
        </is>
      </c>
      <c r="B15" s="6" t="n">
        <v>14800</v>
      </c>
    </row>
    <row r="16">
      <c r="A16" s="4" t="inlineStr">
        <is>
          <t>Cash consideration transferred</t>
        </is>
      </c>
      <c r="B16" s="5" t="n">
        <v>12400</v>
      </c>
    </row>
    <row r="17">
      <c r="A17" s="4" t="inlineStr">
        <is>
          <t>Total purchase price allocated to goodwill</t>
        </is>
      </c>
      <c r="B17" s="5" t="n">
        <v>13200</v>
      </c>
    </row>
    <row r="18">
      <c r="A18" s="4" t="inlineStr">
        <is>
          <t>Total purchase price allocated to acquired developed technology</t>
        </is>
      </c>
      <c r="B18" s="5" t="n">
        <v>5800</v>
      </c>
    </row>
    <row r="19">
      <c r="A19" s="4" t="inlineStr">
        <is>
          <t>Cash held in escrow</t>
        </is>
      </c>
      <c r="B19" s="5" t="n">
        <v>2400</v>
      </c>
    </row>
    <row r="20">
      <c r="A20" s="4" t="inlineStr">
        <is>
          <t>Total purchase price allocated to deferred revenue</t>
        </is>
      </c>
      <c r="B20" s="6" t="n">
        <v>4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Summary of Goodwill Activity (Details) $ in Thousands</t>
        </is>
      </c>
      <c r="B1" s="2" t="inlineStr">
        <is>
          <t>6 Months Ended</t>
        </is>
      </c>
    </row>
    <row r="2">
      <c r="B2" s="2" t="inlineStr">
        <is>
          <t>Jul. 31, 2021USD ($)</t>
        </is>
      </c>
    </row>
    <row r="3">
      <c r="A3" s="3" t="inlineStr">
        <is>
          <t>Goodwill [Line Items]</t>
        </is>
      </c>
    </row>
    <row r="4">
      <c r="A4" s="4" t="inlineStr">
        <is>
          <t>Balance as of January 31, 2021</t>
        </is>
      </c>
      <c r="B4" s="6" t="n">
        <v>18740</v>
      </c>
    </row>
    <row r="5">
      <c r="A5" s="4" t="inlineStr">
        <is>
          <t>Foreign currency translation</t>
        </is>
      </c>
      <c r="B5" s="5" t="n">
        <v>-574</v>
      </c>
    </row>
    <row r="6">
      <c r="A6" s="4" t="inlineStr">
        <is>
          <t>Balance as of July 31, 2021</t>
        </is>
      </c>
      <c r="B6" s="5" t="n">
        <v>74782</v>
      </c>
    </row>
    <row r="7">
      <c r="A7" s="4" t="inlineStr">
        <is>
          <t>SignRequest</t>
        </is>
      </c>
    </row>
    <row r="8">
      <c r="A8" s="3" t="inlineStr">
        <is>
          <t>Goodwill [Line Items]</t>
        </is>
      </c>
    </row>
    <row r="9">
      <c r="A9" s="4" t="inlineStr">
        <is>
          <t>Goodwill acquired</t>
        </is>
      </c>
      <c r="B9" s="5" t="n">
        <v>43386</v>
      </c>
    </row>
    <row r="10">
      <c r="A10" s="4" t="inlineStr">
        <is>
          <t>Cloud FastPath</t>
        </is>
      </c>
    </row>
    <row r="11">
      <c r="A11" s="3" t="inlineStr">
        <is>
          <t>Goodwill [Line Items]</t>
        </is>
      </c>
    </row>
    <row r="12">
      <c r="A12" s="4" t="inlineStr">
        <is>
          <t>Goodwill acquired</t>
        </is>
      </c>
      <c r="B12" s="6" t="n">
        <v>132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Acquired Intangible Assets - Additional Information (Details) - USD ($)</t>
        </is>
      </c>
      <c r="B1" s="2" t="inlineStr">
        <is>
          <t>3 Months Ended</t>
        </is>
      </c>
      <c r="C1" s="2" t="inlineStr">
        <is>
          <t>6 Months Ended</t>
        </is>
      </c>
    </row>
    <row r="2">
      <c r="B2" s="2" t="inlineStr">
        <is>
          <t>Jul. 31, 2021</t>
        </is>
      </c>
      <c r="C2" s="2" t="inlineStr">
        <is>
          <t>Jul. 31, 2021</t>
        </is>
      </c>
      <c r="D2" s="2" t="inlineStr">
        <is>
          <t>Jul. 31, 2020</t>
        </is>
      </c>
      <c r="E2" s="2" t="inlineStr">
        <is>
          <t>Jan. 31, 2021</t>
        </is>
      </c>
    </row>
    <row r="3">
      <c r="A3" s="3" t="inlineStr">
        <is>
          <t>Finite Lived Intangible Assets [Line Items]</t>
        </is>
      </c>
    </row>
    <row r="4">
      <c r="A4" s="4" t="inlineStr">
        <is>
          <t>Goodwill impairment</t>
        </is>
      </c>
      <c r="C4" s="6" t="n">
        <v>0</v>
      </c>
      <c r="D4" s="6" t="n">
        <v>0</v>
      </c>
    </row>
    <row r="5">
      <c r="A5" s="4" t="inlineStr">
        <is>
          <t>Acquired intangible assets</t>
        </is>
      </c>
      <c r="B5" s="6" t="n">
        <v>18261000</v>
      </c>
      <c r="C5" s="5" t="n">
        <v>18261000</v>
      </c>
      <c r="E5" s="6" t="n">
        <v>0</v>
      </c>
    </row>
    <row r="6">
      <c r="A6" s="4" t="inlineStr">
        <is>
          <t>Cost of Revenue</t>
        </is>
      </c>
    </row>
    <row r="7">
      <c r="A7" s="3" t="inlineStr">
        <is>
          <t>Finite Lived Intangible Assets [Line Items]</t>
        </is>
      </c>
    </row>
    <row r="8">
      <c r="A8" s="4" t="inlineStr">
        <is>
          <t>Acquired intangible assets amortization</t>
        </is>
      </c>
      <c r="B8" s="6" t="n">
        <v>1200000</v>
      </c>
      <c r="C8" s="6" t="n">
        <v>2100000</v>
      </c>
      <c r="D8"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Acquired Intangible Assets - Summary of Acquired Intangible Assets (Details) - USD ($)</t>
        </is>
      </c>
      <c r="B1" s="2" t="inlineStr">
        <is>
          <t>6 Months Ended</t>
        </is>
      </c>
    </row>
    <row r="2">
      <c r="B2" s="2" t="inlineStr">
        <is>
          <t>Jul. 31, 2021</t>
        </is>
      </c>
      <c r="C2" s="2" t="inlineStr">
        <is>
          <t>Jan. 31, 2021</t>
        </is>
      </c>
    </row>
    <row r="3">
      <c r="A3" s="3" t="inlineStr">
        <is>
          <t>Finite Lived Intangible Assets [Line Items]</t>
        </is>
      </c>
    </row>
    <row r="4">
      <c r="A4" s="4" t="inlineStr">
        <is>
          <t>Gross Value</t>
        </is>
      </c>
      <c r="B4" s="6" t="n">
        <v>20404000</v>
      </c>
    </row>
    <row r="5">
      <c r="A5" s="4" t="inlineStr">
        <is>
          <t>Accumulated Amortization</t>
        </is>
      </c>
      <c r="B5" s="5" t="n">
        <v>2143000</v>
      </c>
    </row>
    <row r="6">
      <c r="A6" s="4" t="inlineStr">
        <is>
          <t>Net Carrying Value</t>
        </is>
      </c>
      <c r="B6" s="5" t="n">
        <v>18261000</v>
      </c>
      <c r="C6" s="6" t="n">
        <v>0</v>
      </c>
    </row>
    <row r="7">
      <c r="A7" s="4" t="inlineStr">
        <is>
          <t>Developed Technology</t>
        </is>
      </c>
    </row>
    <row r="8">
      <c r="A8" s="3" t="inlineStr">
        <is>
          <t>Finite Lived Intangible Assets [Line Items]</t>
        </is>
      </c>
    </row>
    <row r="9">
      <c r="A9" s="4" t="inlineStr">
        <is>
          <t>Gross Value</t>
        </is>
      </c>
      <c r="B9" s="5" t="n">
        <v>20404000</v>
      </c>
    </row>
    <row r="10">
      <c r="A10" s="4" t="inlineStr">
        <is>
          <t>Accumulated Amortization</t>
        </is>
      </c>
      <c r="B10" s="5" t="n">
        <v>2143000</v>
      </c>
    </row>
    <row r="11">
      <c r="A11" s="4" t="inlineStr">
        <is>
          <t>Net Carrying Value</t>
        </is>
      </c>
      <c r="B11" s="6" t="n">
        <v>18261000</v>
      </c>
    </row>
    <row r="12">
      <c r="A12" s="4" t="inlineStr">
        <is>
          <t>Weighted-Average Remaining Useful Life (Years)</t>
        </is>
      </c>
      <c r="B12" s="4" t="inlineStr">
        <is>
          <t>3 years 11 months 1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xpected Amortization Expense for Acquired Intangible Assets (Details) - USD ($)</t>
        </is>
      </c>
      <c r="B1" s="2" t="inlineStr">
        <is>
          <t>Jul. 31, 2021</t>
        </is>
      </c>
      <c r="C1" s="2" t="inlineStr">
        <is>
          <t>Jan. 31, 2021</t>
        </is>
      </c>
    </row>
    <row r="2">
      <c r="A2" s="3" t="inlineStr">
        <is>
          <t>Finite Lived Intangible Assets Future Amortization Expense [Abstract]</t>
        </is>
      </c>
    </row>
    <row r="3">
      <c r="A3" s="4" t="inlineStr">
        <is>
          <t>Remainder of 2022</t>
        </is>
      </c>
      <c r="B3" s="6" t="n">
        <v>2564000</v>
      </c>
    </row>
    <row r="4">
      <c r="A4" s="4" t="inlineStr">
        <is>
          <t>2023</t>
        </is>
      </c>
      <c r="B4" s="5" t="n">
        <v>4856000</v>
      </c>
    </row>
    <row r="5">
      <c r="A5" s="4" t="inlineStr">
        <is>
          <t>2024</t>
        </is>
      </c>
      <c r="B5" s="5" t="n">
        <v>4856000</v>
      </c>
    </row>
    <row r="6">
      <c r="A6" s="4" t="inlineStr">
        <is>
          <t>2025</t>
        </is>
      </c>
      <c r="B6" s="5" t="n">
        <v>3008000</v>
      </c>
    </row>
    <row r="7">
      <c r="A7" s="4" t="inlineStr">
        <is>
          <t>2026</t>
        </is>
      </c>
      <c r="B7" s="5" t="n">
        <v>2921000</v>
      </c>
    </row>
    <row r="8">
      <c r="A8" s="4" t="inlineStr">
        <is>
          <t>Thereafter</t>
        </is>
      </c>
      <c r="B8" s="5" t="n">
        <v>56000</v>
      </c>
    </row>
    <row r="9">
      <c r="A9" s="4" t="inlineStr">
        <is>
          <t>Net Carrying Value</t>
        </is>
      </c>
      <c r="B9" s="6" t="n">
        <v>18261000</v>
      </c>
      <c r="C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l. 31, 2021</t>
        </is>
      </c>
      <c r="C2" s="2" t="inlineStr">
        <is>
          <t>Jan. 31, 2021</t>
        </is>
      </c>
    </row>
    <row r="3">
      <c r="A3" s="3" t="inlineStr">
        <is>
          <t>Commitments And Contingencies [Line Items]</t>
        </is>
      </c>
    </row>
    <row r="4">
      <c r="A4" s="4" t="inlineStr">
        <is>
          <t>Purchase obligation</t>
        </is>
      </c>
      <c r="B4" s="6" t="n">
        <v>253040</v>
      </c>
    </row>
    <row r="5">
      <c r="A5" s="4" t="inlineStr">
        <is>
          <t>Purchase obligation, due to be paid in 2022</t>
        </is>
      </c>
      <c r="B5" s="5" t="n">
        <v>2862</v>
      </c>
    </row>
    <row r="6">
      <c r="A6" s="4" t="inlineStr">
        <is>
          <t>Purchase obligation, due to be paid in 2023</t>
        </is>
      </c>
      <c r="B6" s="5" t="n">
        <v>33650</v>
      </c>
    </row>
    <row r="7">
      <c r="A7" s="4" t="inlineStr">
        <is>
          <t>Purchase obligation, due to be paid in 2024</t>
        </is>
      </c>
      <c r="B7" s="6" t="n">
        <v>4860</v>
      </c>
    </row>
    <row r="8">
      <c r="A8" s="4" t="inlineStr">
        <is>
          <t>Minimum</t>
        </is>
      </c>
    </row>
    <row r="9">
      <c r="A9" s="3" t="inlineStr">
        <is>
          <t>Commitments And Contingencies [Line Items]</t>
        </is>
      </c>
    </row>
    <row r="10">
      <c r="A10" s="4" t="inlineStr">
        <is>
          <t>Purchase obligation term</t>
        </is>
      </c>
      <c r="B10" s="4" t="inlineStr">
        <is>
          <t>2 years</t>
        </is>
      </c>
    </row>
    <row r="11">
      <c r="A11" s="4" t="inlineStr">
        <is>
          <t>Maximum</t>
        </is>
      </c>
    </row>
    <row r="12">
      <c r="A12" s="3" t="inlineStr">
        <is>
          <t>Commitments And Contingencies [Line Items]</t>
        </is>
      </c>
    </row>
    <row r="13">
      <c r="A13" s="4" t="inlineStr">
        <is>
          <t>Purchase obligation term</t>
        </is>
      </c>
      <c r="B13" s="4" t="inlineStr">
        <is>
          <t>8 years</t>
        </is>
      </c>
    </row>
    <row r="14">
      <c r="A14" s="4" t="inlineStr">
        <is>
          <t>Accounts Payable Accrued Expenses and Other Current Liabilities and Other Long Term Liabilities</t>
        </is>
      </c>
    </row>
    <row r="15">
      <c r="A15" s="3" t="inlineStr">
        <is>
          <t>Commitments And Contingencies [Line Items]</t>
        </is>
      </c>
    </row>
    <row r="16">
      <c r="A16" s="4" t="inlineStr">
        <is>
          <t>Purchase obligation</t>
        </is>
      </c>
      <c r="B16" s="6" t="n">
        <v>10400</v>
      </c>
    </row>
    <row r="17">
      <c r="A17" s="4" t="inlineStr">
        <is>
          <t>Purchase obligation, due to be paid in 2022</t>
        </is>
      </c>
      <c r="B17" s="5" t="n">
        <v>4700</v>
      </c>
    </row>
    <row r="18">
      <c r="A18" s="4" t="inlineStr">
        <is>
          <t>Purchase obligation, due to be paid in 2023</t>
        </is>
      </c>
      <c r="B18" s="5" t="n">
        <v>3800</v>
      </c>
    </row>
    <row r="19">
      <c r="A19" s="4" t="inlineStr">
        <is>
          <t>Purchase obligation, due to be paid in 2024</t>
        </is>
      </c>
      <c r="B19" s="5" t="n">
        <v>1900</v>
      </c>
    </row>
    <row r="20">
      <c r="A20" s="4" t="inlineStr">
        <is>
          <t>November 2017 Facility | Wells Fargo Bank | Secured Debt | Letters of Credit</t>
        </is>
      </c>
    </row>
    <row r="21">
      <c r="A21" s="3" t="inlineStr">
        <is>
          <t>Commitments And Contingencies [Line Items]</t>
        </is>
      </c>
    </row>
    <row r="22">
      <c r="A22" s="4" t="inlineStr">
        <is>
          <t>Letters of credit facility</t>
        </is>
      </c>
      <c r="B22" s="6" t="n">
        <v>19000</v>
      </c>
      <c r="C22" s="6" t="n">
        <v>1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under Non-cancellable Contractual Purchases (Details) $ in Thousands</t>
        </is>
      </c>
      <c r="B1" s="2" t="inlineStr">
        <is>
          <t>Jul. 31, 2021USD ($)</t>
        </is>
      </c>
    </row>
    <row r="2">
      <c r="A2" s="3" t="inlineStr">
        <is>
          <t>Purchase Obligation Fiscal Year Maturity [Abstract]</t>
        </is>
      </c>
    </row>
    <row r="3">
      <c r="A3" s="4" t="inlineStr">
        <is>
          <t>Remainder of 2022</t>
        </is>
      </c>
      <c r="B3" s="6" t="n">
        <v>2862</v>
      </c>
    </row>
    <row r="4">
      <c r="A4" s="4" t="inlineStr">
        <is>
          <t>2023</t>
        </is>
      </c>
      <c r="B4" s="5" t="n">
        <v>33650</v>
      </c>
    </row>
    <row r="5">
      <c r="A5" s="4" t="inlineStr">
        <is>
          <t>2024</t>
        </is>
      </c>
      <c r="B5" s="5" t="n">
        <v>4860</v>
      </c>
    </row>
    <row r="6">
      <c r="A6" s="4" t="inlineStr">
        <is>
          <t>2025</t>
        </is>
      </c>
      <c r="B6" s="5" t="n">
        <v>434</v>
      </c>
    </row>
    <row r="7">
      <c r="A7" s="4" t="inlineStr">
        <is>
          <t>2026</t>
        </is>
      </c>
      <c r="B7" s="5" t="n">
        <v>211234</v>
      </c>
    </row>
    <row r="8">
      <c r="A8" s="4" t="inlineStr">
        <is>
          <t>Purchase Obligations</t>
        </is>
      </c>
      <c r="B8" s="6" t="n">
        <v>253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Thousands</t>
        </is>
      </c>
      <c r="C1" s="2" t="inlineStr">
        <is>
          <t>3 Months Ended</t>
        </is>
      </c>
      <c r="E1" s="2" t="inlineStr">
        <is>
          <t>6 Months Ended</t>
        </is>
      </c>
    </row>
    <row r="2">
      <c r="C2" s="2" t="inlineStr">
        <is>
          <t>Jul. 31, 2021</t>
        </is>
      </c>
      <c r="D2" s="2" t="inlineStr">
        <is>
          <t>Jul. 31, 2020</t>
        </is>
      </c>
      <c r="E2" s="2" t="inlineStr">
        <is>
          <t>Jul. 31, 2021</t>
        </is>
      </c>
      <c r="F2" s="2" t="inlineStr">
        <is>
          <t>Jul. 31, 2020</t>
        </is>
      </c>
    </row>
    <row r="3">
      <c r="A3" s="3" t="inlineStr">
        <is>
          <t>Statement Of Income And Comprehensive Income [Abstract]</t>
        </is>
      </c>
    </row>
    <row r="4">
      <c r="A4" s="4" t="inlineStr">
        <is>
          <t>Net loss</t>
        </is>
      </c>
      <c r="C4" s="6" t="n">
        <v>-8700</v>
      </c>
      <c r="D4" s="6" t="n">
        <v>-7656</v>
      </c>
      <c r="E4" s="6" t="n">
        <v>-23273</v>
      </c>
      <c r="F4" s="6" t="n">
        <v>-33206</v>
      </c>
    </row>
    <row r="5">
      <c r="A5" s="3" t="inlineStr">
        <is>
          <t>Other comprehensive (loss) income</t>
        </is>
      </c>
    </row>
    <row r="6">
      <c r="A6" s="4" t="inlineStr">
        <is>
          <t>Changes in foreign currency translation adjustment</t>
        </is>
      </c>
      <c r="B6" s="4" t="inlineStr">
        <is>
          <t>[1]</t>
        </is>
      </c>
      <c r="C6" s="5" t="n">
        <v>-1249</v>
      </c>
      <c r="D6" s="5" t="n">
        <v>324</v>
      </c>
      <c r="E6" s="5" t="n">
        <v>-976</v>
      </c>
      <c r="F6" s="5" t="n">
        <v>172</v>
      </c>
    </row>
    <row r="7">
      <c r="A7" s="4" t="inlineStr">
        <is>
          <t>Changes in unrealized loss on cash flow hedge</t>
        </is>
      </c>
      <c r="B7" s="4" t="inlineStr">
        <is>
          <t>[1]</t>
        </is>
      </c>
      <c r="C7" s="5" t="n">
        <v>8</v>
      </c>
      <c r="D7" s="5" t="n">
        <v>-60</v>
      </c>
      <c r="E7" s="5" t="n">
        <v>302</v>
      </c>
      <c r="F7" s="5" t="n">
        <v>-1240</v>
      </c>
    </row>
    <row r="8">
      <c r="A8" s="4" t="inlineStr">
        <is>
          <t>Other comprehensive (loss) income</t>
        </is>
      </c>
      <c r="C8" s="5" t="n">
        <v>-1241</v>
      </c>
      <c r="D8" s="5" t="n">
        <v>264</v>
      </c>
      <c r="E8" s="5" t="n">
        <v>-674</v>
      </c>
      <c r="F8" s="5" t="n">
        <v>-1068</v>
      </c>
    </row>
    <row r="9">
      <c r="A9" s="4" t="inlineStr">
        <is>
          <t>Comprehensive loss</t>
        </is>
      </c>
      <c r="C9" s="6" t="n">
        <v>-9941</v>
      </c>
      <c r="D9" s="6" t="n">
        <v>-7392</v>
      </c>
      <c r="E9" s="6" t="n">
        <v>-23947</v>
      </c>
      <c r="F9" s="6" t="n">
        <v>-34274</v>
      </c>
    </row>
    <row r="10"/>
    <row r="11">
      <c r="A11" s="4" t="inlineStr">
        <is>
          <t>[1]</t>
        </is>
      </c>
      <c r="B11" s="4" t="inlineStr">
        <is>
          <t>Tax effect was not material</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16" customWidth="1" min="3" max="3"/>
    <col width="37" customWidth="1" min="4" max="4"/>
    <col width="37" customWidth="1" min="5" max="5"/>
    <col width="31" customWidth="1" min="6" max="6"/>
    <col width="47" customWidth="1" min="7" max="7"/>
  </cols>
  <sheetData>
    <row r="1">
      <c r="A1" s="1" t="inlineStr">
        <is>
          <t>Debt - Additional Information (Details)</t>
        </is>
      </c>
      <c r="B1" s="2" t="inlineStr">
        <is>
          <t>Jul. 26, 2021USD ($)</t>
        </is>
      </c>
      <c r="C1" s="2" t="inlineStr">
        <is>
          <t>Nov. 27, 2017</t>
        </is>
      </c>
      <c r="D1" s="2" t="inlineStr">
        <is>
          <t>Jun. 30, 2021USD ($)$ / sharesshares</t>
        </is>
      </c>
      <c r="E1" s="2" t="inlineStr">
        <is>
          <t>Jan. 31, 2021USD ($)$ / sharesshares</t>
        </is>
      </c>
      <c r="F1" s="2" t="inlineStr">
        <is>
          <t>Jul. 31, 2021USD ($)$ / shares</t>
        </is>
      </c>
      <c r="G1" s="2" t="inlineStr">
        <is>
          <t>Jul. 31, 2021USD ($)TradingDay$ / sharesshares</t>
        </is>
      </c>
    </row>
    <row r="2">
      <c r="A2" s="4" t="inlineStr">
        <is>
          <t>Interest Rate Swap</t>
        </is>
      </c>
    </row>
    <row r="3">
      <c r="A3" s="3" t="inlineStr">
        <is>
          <t>Debt Instrument [Line Items]</t>
        </is>
      </c>
    </row>
    <row r="4">
      <c r="A4" s="4" t="inlineStr">
        <is>
          <t>Derivative, effective date</t>
        </is>
      </c>
      <c r="G4" s="4" t="inlineStr">
        <is>
          <t>Sep. 5,
		2019</t>
        </is>
      </c>
    </row>
    <row r="5">
      <c r="A5" s="4" t="inlineStr">
        <is>
          <t>Derivative, maturity period</t>
        </is>
      </c>
      <c r="G5" s="4" t="inlineStr">
        <is>
          <t>5 years</t>
        </is>
      </c>
    </row>
    <row r="6">
      <c r="A6" s="4" t="inlineStr">
        <is>
          <t>Derivative, notional value</t>
        </is>
      </c>
      <c r="F6" s="6" t="n">
        <v>30000000</v>
      </c>
      <c r="G6" s="6" t="n">
        <v>30000000</v>
      </c>
    </row>
    <row r="7">
      <c r="A7" s="4" t="inlineStr">
        <is>
          <t>Convertible Senior Notes | 0.00% Convertible Senior Notes Due January 15, 2026</t>
        </is>
      </c>
    </row>
    <row r="8">
      <c r="A8" s="3" t="inlineStr">
        <is>
          <t>Debt Instrument [Line Items]</t>
        </is>
      </c>
    </row>
    <row r="9">
      <c r="A9" s="4" t="inlineStr">
        <is>
          <t>Aggregate principal amount</t>
        </is>
      </c>
      <c r="E9" s="6" t="n">
        <v>345000000</v>
      </c>
      <c r="F9" s="6" t="n">
        <v>345000000</v>
      </c>
      <c r="G9" s="6" t="n">
        <v>345000000</v>
      </c>
    </row>
    <row r="10">
      <c r="A10" s="4" t="inlineStr">
        <is>
          <t>Debt instrument interest rate stated percentage</t>
        </is>
      </c>
      <c r="E10" s="4" t="inlineStr">
        <is>
          <t>0.00%</t>
        </is>
      </c>
    </row>
    <row r="11">
      <c r="A11" s="4" t="inlineStr">
        <is>
          <t>Debt instrument due date</t>
        </is>
      </c>
      <c r="E11" s="4" t="inlineStr">
        <is>
          <t>Jan. 15,
		2026</t>
        </is>
      </c>
    </row>
    <row r="12">
      <c r="A12" s="4" t="inlineStr">
        <is>
          <t>Principal amount of notes used in conversion rate</t>
        </is>
      </c>
      <c r="E12" s="6" t="n">
        <v>1000</v>
      </c>
    </row>
    <row r="13">
      <c r="A13" s="4" t="inlineStr">
        <is>
          <t>Conversion rate per $1,000 principal amount of notes | shares</t>
        </is>
      </c>
      <c r="E13" s="11" t="n">
        <v>38.7665</v>
      </c>
    </row>
    <row r="14">
      <c r="A14" s="4" t="inlineStr">
        <is>
          <t>Conversion price per share of common stock | $ / shares</t>
        </is>
      </c>
      <c r="E14" s="8" t="n">
        <v>25.8</v>
      </c>
    </row>
    <row r="15">
      <c r="A15" s="4" t="inlineStr">
        <is>
          <t>Debt instrument, convertible, latest date</t>
        </is>
      </c>
      <c r="G15" s="4" t="inlineStr">
        <is>
          <t>Oct. 15,
		2025</t>
        </is>
      </c>
    </row>
    <row r="16">
      <c r="A16" s="4" t="inlineStr">
        <is>
          <t>Debt instrument, effective interest rate</t>
        </is>
      </c>
      <c r="F16" s="4" t="inlineStr">
        <is>
          <t>0.56%</t>
        </is>
      </c>
      <c r="G16" s="4" t="inlineStr">
        <is>
          <t>0.56%</t>
        </is>
      </c>
    </row>
    <row r="17">
      <c r="A17" s="4" t="inlineStr">
        <is>
          <t>Interest expense, debt</t>
        </is>
      </c>
      <c r="F17" s="6" t="n">
        <v>400000</v>
      </c>
      <c r="G17" s="6" t="n">
        <v>900000</v>
      </c>
    </row>
    <row r="18">
      <c r="A18" s="4" t="inlineStr">
        <is>
          <t>Strike price | $ / shares</t>
        </is>
      </c>
      <c r="F18" s="12" t="n">
        <v>25.8</v>
      </c>
      <c r="G18" s="12" t="n">
        <v>25.8</v>
      </c>
    </row>
    <row r="19">
      <c r="A19" s="4" t="inlineStr">
        <is>
          <t>Initial cap prices | $ / shares</t>
        </is>
      </c>
      <c r="F19" s="12" t="n">
        <v>35.58</v>
      </c>
      <c r="G19" s="12" t="n">
        <v>35.58</v>
      </c>
    </row>
    <row r="20">
      <c r="A20" s="4" t="inlineStr">
        <is>
          <t>Common stock shares covered under capped call transactions | shares</t>
        </is>
      </c>
      <c r="G20" s="5" t="n">
        <v>13400000</v>
      </c>
    </row>
    <row r="21">
      <c r="A21" s="4" t="inlineStr">
        <is>
          <t>Cost of purchased capped calls</t>
        </is>
      </c>
      <c r="G21" s="6" t="n">
        <v>27800000</v>
      </c>
    </row>
    <row r="22">
      <c r="A22" s="4" t="inlineStr">
        <is>
          <t>Total debt outstanding with carrying amount</t>
        </is>
      </c>
      <c r="E22" s="6" t="n">
        <v>267614000</v>
      </c>
      <c r="F22" s="6" t="n">
        <v>336530000</v>
      </c>
      <c r="G22" s="6" t="n">
        <v>336530000</v>
      </c>
    </row>
    <row r="23">
      <c r="A23" s="4" t="inlineStr">
        <is>
          <t>Convertible Senior Notes | 0.00% Convertible Senior Notes Due January 15, 2026 | Debt Instrument, Redemption, Period On or After January 20, 2024</t>
        </is>
      </c>
    </row>
    <row r="24">
      <c r="A24" s="3" t="inlineStr">
        <is>
          <t>Debt Instrument [Line Items]</t>
        </is>
      </c>
    </row>
    <row r="25">
      <c r="A25" s="4" t="inlineStr">
        <is>
          <t>Debt instrument, convertible, threshold trading days | TradingDay</t>
        </is>
      </c>
      <c r="G25" s="5" t="n">
        <v>20</v>
      </c>
    </row>
    <row r="26">
      <c r="A26" s="4" t="inlineStr">
        <is>
          <t>Debt instrument, convertible, threshold consecutive trading days | TradingDay</t>
        </is>
      </c>
      <c r="G26" s="5" t="n">
        <v>30</v>
      </c>
    </row>
    <row r="27">
      <c r="A27" s="4" t="inlineStr">
        <is>
          <t>Debt instrument, convertible, threshold percentage of stock price trigger</t>
        </is>
      </c>
      <c r="G27" s="4" t="inlineStr">
        <is>
          <t>130.00%</t>
        </is>
      </c>
    </row>
    <row r="28">
      <c r="A28" s="4" t="inlineStr">
        <is>
          <t>Debt instrument, redemption period, start date</t>
        </is>
      </c>
      <c r="G28" s="4" t="inlineStr">
        <is>
          <t>Jan. 20,
		2024</t>
        </is>
      </c>
    </row>
    <row r="29">
      <c r="A29" s="4" t="inlineStr">
        <is>
          <t>Debt instrument, redemption price, percentage of principal amount redeemed</t>
        </is>
      </c>
      <c r="G29" s="4" t="inlineStr">
        <is>
          <t>100.00%</t>
        </is>
      </c>
    </row>
    <row r="30">
      <c r="A30" s="4" t="inlineStr">
        <is>
          <t>Convertible Senior Notes | 0.00% Convertible Senior Notes Due January 15, 2026 | Debt Instrument, Convertible, Terms of Conversion Feature, Circumstances One</t>
        </is>
      </c>
    </row>
    <row r="31">
      <c r="A31" s="3" t="inlineStr">
        <is>
          <t>Debt Instrument [Line Items]</t>
        </is>
      </c>
    </row>
    <row r="32">
      <c r="A32" s="4" t="inlineStr">
        <is>
          <t>Debt instrument, convertible, threshold trading days | TradingDay</t>
        </is>
      </c>
      <c r="G32" s="5" t="n">
        <v>20</v>
      </c>
    </row>
    <row r="33">
      <c r="A33" s="4" t="inlineStr">
        <is>
          <t>Debt instrument, convertible, threshold consecutive trading days | TradingDay</t>
        </is>
      </c>
      <c r="G33" s="5" t="n">
        <v>30</v>
      </c>
    </row>
    <row r="34">
      <c r="A34" s="4" t="inlineStr">
        <is>
          <t>Debt instrument, convertible, threshold percentage of stock price trigger</t>
        </is>
      </c>
      <c r="G34" s="4" t="inlineStr">
        <is>
          <t>130.00%</t>
        </is>
      </c>
    </row>
    <row r="35">
      <c r="A35" s="4" t="inlineStr">
        <is>
          <t>Convertible Senior Notes | 0.00% Convertible Senior Notes Due January 15, 2026 | Debt Instrument, Convertible, Terms of Conversion Feature, Circumstances Two</t>
        </is>
      </c>
    </row>
    <row r="36">
      <c r="A36" s="3" t="inlineStr">
        <is>
          <t>Debt Instrument [Line Items]</t>
        </is>
      </c>
    </row>
    <row r="37">
      <c r="A37" s="4" t="inlineStr">
        <is>
          <t>Debt instrument, convertible, threshold consecutive trading days | TradingDay</t>
        </is>
      </c>
      <c r="G37" s="5" t="n">
        <v>5</v>
      </c>
    </row>
    <row r="38">
      <c r="A38" s="4" t="inlineStr">
        <is>
          <t>Debt instrument, convertible, threshold maximum percentage of product of last reported sale price of common stock</t>
        </is>
      </c>
      <c r="G38" s="4" t="inlineStr">
        <is>
          <t>98.00%</t>
        </is>
      </c>
    </row>
    <row r="39">
      <c r="A39" s="4" t="inlineStr">
        <is>
          <t>Convertible Senior Notes | Tender Offer | 0.00% Convertible Senior Notes Due January 15, 2026</t>
        </is>
      </c>
    </row>
    <row r="40">
      <c r="A40" s="3" t="inlineStr">
        <is>
          <t>Debt Instrument [Line Items]</t>
        </is>
      </c>
    </row>
    <row r="41">
      <c r="A41" s="4" t="inlineStr">
        <is>
          <t>Principal amount of notes used in conversion rate</t>
        </is>
      </c>
      <c r="D41" s="6" t="n">
        <v>1000</v>
      </c>
    </row>
    <row r="42">
      <c r="A42" s="4" t="inlineStr">
        <is>
          <t>Conversion rate per $1,000 principal amount of notes | shares</t>
        </is>
      </c>
      <c r="D42" s="11" t="n">
        <v>38.7962</v>
      </c>
    </row>
    <row r="43">
      <c r="A43" s="4" t="inlineStr">
        <is>
          <t>Conversion price per share of common stock | $ / shares</t>
        </is>
      </c>
      <c r="D43" s="8" t="n">
        <v>25.78</v>
      </c>
    </row>
    <row r="44">
      <c r="A44" s="4" t="inlineStr">
        <is>
          <t>Secured Debt | November 2017 Facility | Wells Fargo Bank</t>
        </is>
      </c>
    </row>
    <row r="45">
      <c r="A45" s="3" t="inlineStr">
        <is>
          <t>Debt Instrument [Line Items]</t>
        </is>
      </c>
    </row>
    <row r="46">
      <c r="A46" s="4" t="inlineStr">
        <is>
          <t>Debt instrument due date</t>
        </is>
      </c>
      <c r="B46" s="4" t="inlineStr">
        <is>
          <t>Jul. 26,
		2024</t>
        </is>
      </c>
    </row>
    <row r="47">
      <c r="A47" s="4" t="inlineStr">
        <is>
          <t>Secured Debt | November 2017 Facility | Revolving Credit Facility | Wells Fargo Bank</t>
        </is>
      </c>
    </row>
    <row r="48">
      <c r="A48" s="3" t="inlineStr">
        <is>
          <t>Debt Instrument [Line Items]</t>
        </is>
      </c>
    </row>
    <row r="49">
      <c r="A49" s="4" t="inlineStr">
        <is>
          <t>Line of credit facility, termination date</t>
        </is>
      </c>
      <c r="C49" s="4" t="inlineStr">
        <is>
          <t>Nov. 27,
		2017</t>
        </is>
      </c>
    </row>
    <row r="50">
      <c r="A50" s="4" t="inlineStr">
        <is>
          <t>Line of credit facility, maximum borrowing capacity</t>
        </is>
      </c>
      <c r="B50" s="6" t="n">
        <v>65000000</v>
      </c>
    </row>
    <row r="51">
      <c r="A51" s="4" t="inlineStr">
        <is>
          <t>Total debt outstanding with carrying amount</t>
        </is>
      </c>
      <c r="E51" s="6" t="n">
        <v>30000000</v>
      </c>
      <c r="F51" s="6" t="n">
        <v>30000000</v>
      </c>
      <c r="G51" s="6" t="n">
        <v>30000000</v>
      </c>
    </row>
    <row r="52">
      <c r="A52" s="4" t="inlineStr">
        <is>
          <t>Secured Debt | November 2017 Facility | Letters of Credit | Wells Fargo Bank</t>
        </is>
      </c>
    </row>
    <row r="53">
      <c r="A53" s="3" t="inlineStr">
        <is>
          <t>Debt Instrument [Line Items]</t>
        </is>
      </c>
    </row>
    <row r="54">
      <c r="A54" s="4" t="inlineStr">
        <is>
          <t>Line of credit facility, maximum borrowing capacity sublimit</t>
        </is>
      </c>
      <c r="B54" s="6" t="n">
        <v>45000000</v>
      </c>
    </row>
    <row r="55">
      <c r="A55" s="4" t="inlineStr">
        <is>
          <t>Secured Debt | November 2017 Facility | Minimum | Revolving Credit Facility | Wells Fargo Bank | London Interbank Offered Rate (LIBOR)</t>
        </is>
      </c>
    </row>
    <row r="56">
      <c r="A56" s="3" t="inlineStr">
        <is>
          <t>Debt Instrument [Line Items]</t>
        </is>
      </c>
    </row>
    <row r="57">
      <c r="A57" s="4" t="inlineStr">
        <is>
          <t>Line of credit facility, floating interest rate</t>
        </is>
      </c>
      <c r="G57" s="4" t="inlineStr">
        <is>
          <t>1.15%</t>
        </is>
      </c>
    </row>
    <row r="58">
      <c r="A58" s="4" t="inlineStr">
        <is>
          <t>Secured Debt | November 2017 Facility | Maximum | Revolving Credit Facility | Wells Fargo Bank | London Interbank Offered Rate (LIBOR)</t>
        </is>
      </c>
    </row>
    <row r="59">
      <c r="A59" s="3" t="inlineStr">
        <is>
          <t>Debt Instrument [Line Items]</t>
        </is>
      </c>
    </row>
    <row r="60">
      <c r="A60" s="4" t="inlineStr">
        <is>
          <t>Line of credit facility, floating interest rate</t>
        </is>
      </c>
      <c r="G60" s="4" t="inlineStr">
        <is>
          <t>1.6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Net Carrying Amounts of Liability Component of Notes (Details) - 0.00% Convertible Senior Notes Due January 15, 2026 - Convertible Senior Notes - USD ($)</t>
        </is>
      </c>
      <c r="B1" s="2" t="inlineStr">
        <is>
          <t>Jul. 31, 2021</t>
        </is>
      </c>
      <c r="C1" s="2" t="inlineStr">
        <is>
          <t>Jan. 31, 2021</t>
        </is>
      </c>
    </row>
    <row r="2">
      <c r="A2" s="3" t="inlineStr">
        <is>
          <t>Debt Instrument [Line Items]</t>
        </is>
      </c>
    </row>
    <row r="3">
      <c r="A3" s="4" t="inlineStr">
        <is>
          <t>Principal</t>
        </is>
      </c>
      <c r="B3" s="6" t="n">
        <v>345000000</v>
      </c>
      <c r="C3" s="6" t="n">
        <v>345000000</v>
      </c>
    </row>
    <row r="4">
      <c r="A4" s="4" t="inlineStr">
        <is>
          <t>Unamortized debt discount for conversion option</t>
        </is>
      </c>
      <c r="C4" s="5" t="n">
        <v>-69916000</v>
      </c>
    </row>
    <row r="5">
      <c r="A5" s="4" t="inlineStr">
        <is>
          <t>Unamortized issuance costs</t>
        </is>
      </c>
      <c r="B5" s="5" t="n">
        <v>-8470000</v>
      </c>
      <c r="C5" s="5" t="n">
        <v>-7470000</v>
      </c>
    </row>
    <row r="6">
      <c r="A6" s="4" t="inlineStr">
        <is>
          <t>Net carrying amount</t>
        </is>
      </c>
      <c r="B6" s="6" t="n">
        <v>336530000</v>
      </c>
      <c r="C6" s="6" t="n">
        <v>26761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Convertible Preferred Stock and Stockholders Deficit - Additional Information (Details) - USD ($)</t>
        </is>
      </c>
      <c r="B1" s="2" t="inlineStr">
        <is>
          <t>Jul. 09, 2021</t>
        </is>
      </c>
      <c r="C1" s="2" t="inlineStr">
        <is>
          <t>Jun. 30, 2021</t>
        </is>
      </c>
      <c r="D1" s="2" t="inlineStr">
        <is>
          <t>Jun. 02, 2021</t>
        </is>
      </c>
      <c r="E1" s="2" t="inlineStr">
        <is>
          <t>May 12, 2021</t>
        </is>
      </c>
      <c r="F1" s="2" t="inlineStr">
        <is>
          <t>Apr. 07, 2021</t>
        </is>
      </c>
      <c r="G1" s="2" t="inlineStr">
        <is>
          <t>Jul. 31, 2021</t>
        </is>
      </c>
    </row>
    <row r="2">
      <c r="A2" s="4" t="inlineStr">
        <is>
          <t>Series A Convertible Preferred Stock</t>
        </is>
      </c>
    </row>
    <row r="3">
      <c r="A3" s="3" t="inlineStr">
        <is>
          <t>Class Of Stock [Line Items]</t>
        </is>
      </c>
    </row>
    <row r="4">
      <c r="A4" s="4" t="inlineStr">
        <is>
          <t>Temporary equity accretion of redemption interest</t>
        </is>
      </c>
      <c r="G4" s="6" t="n">
        <v>500000</v>
      </c>
    </row>
    <row r="5">
      <c r="A5" s="4" t="inlineStr">
        <is>
          <t>Accrued divided</t>
        </is>
      </c>
      <c r="G5" s="6" t="n">
        <v>3300000</v>
      </c>
    </row>
    <row r="6">
      <c r="A6" s="4" t="inlineStr">
        <is>
          <t>Series A Convertible Preferred Stock | KKR</t>
        </is>
      </c>
    </row>
    <row r="7">
      <c r="A7" s="3" t="inlineStr">
        <is>
          <t>Class Of Stock [Line Items]</t>
        </is>
      </c>
    </row>
    <row r="8">
      <c r="A8" s="4" t="inlineStr">
        <is>
          <t>Issuance and sale, number of shares</t>
        </is>
      </c>
      <c r="F8" s="5" t="n">
        <v>500000</v>
      </c>
    </row>
    <row r="9">
      <c r="A9" s="4" t="inlineStr">
        <is>
          <t>Shares issued, par value</t>
        </is>
      </c>
      <c r="F9" s="7" t="n">
        <v>0.0001</v>
      </c>
    </row>
    <row r="10">
      <c r="A10" s="4" t="inlineStr">
        <is>
          <t>Aggregate purchase price</t>
        </is>
      </c>
      <c r="F10" s="6" t="n">
        <v>500000000</v>
      </c>
    </row>
    <row r="11">
      <c r="A11" s="4" t="inlineStr">
        <is>
          <t>Sale price per share</t>
        </is>
      </c>
      <c r="F11" s="6" t="n">
        <v>1000</v>
      </c>
    </row>
    <row r="12">
      <c r="A12" s="4" t="inlineStr">
        <is>
          <t>Sale of stock closing date</t>
        </is>
      </c>
      <c r="E12" s="4" t="inlineStr">
        <is>
          <t>May 12,
		2021</t>
        </is>
      </c>
    </row>
    <row r="13">
      <c r="A13" s="4" t="inlineStr">
        <is>
          <t>Series A Preferred Stock</t>
        </is>
      </c>
    </row>
    <row r="14">
      <c r="A14" s="3" t="inlineStr">
        <is>
          <t>Class Of Stock [Line Items]</t>
        </is>
      </c>
    </row>
    <row r="15">
      <c r="A15" s="4" t="inlineStr">
        <is>
          <t>Preferred stock, liquidation preference</t>
        </is>
      </c>
      <c r="F15" s="6" t="n">
        <v>1000</v>
      </c>
    </row>
    <row r="16">
      <c r="A16" s="4" t="inlineStr">
        <is>
          <t>Percentage of cash dividend payable on preferred stock</t>
        </is>
      </c>
      <c r="F16" s="4" t="inlineStr">
        <is>
          <t>3.00%</t>
        </is>
      </c>
    </row>
    <row r="17">
      <c r="A17" s="4" t="inlineStr">
        <is>
          <t>Initial conversion price of preferred stock per share of common stock</t>
        </is>
      </c>
      <c r="F17" s="6" t="n">
        <v>27000</v>
      </c>
    </row>
    <row r="18">
      <c r="A18" s="4" t="inlineStr">
        <is>
          <t>Percentage of volume weighted average price of common stock</t>
        </is>
      </c>
      <c r="F18" s="4" t="inlineStr">
        <is>
          <t>200.00%</t>
        </is>
      </c>
    </row>
    <row r="19">
      <c r="A19" s="4" t="inlineStr">
        <is>
          <t>Percentage of redemption of preferred stock liquidation preference</t>
        </is>
      </c>
      <c r="F19" s="4" t="inlineStr">
        <is>
          <t>100.00%</t>
        </is>
      </c>
    </row>
    <row r="20">
      <c r="A20" s="4" t="inlineStr">
        <is>
          <t>Series A Preferred Stock | Fifth Anniversary of Closing Date</t>
        </is>
      </c>
    </row>
    <row r="21">
      <c r="A21" s="3" t="inlineStr">
        <is>
          <t>Class Of Stock [Line Items]</t>
        </is>
      </c>
    </row>
    <row r="22">
      <c r="A22" s="4" t="inlineStr">
        <is>
          <t>Percentage of multiplied by redemption of preferred stock liquidation preference</t>
        </is>
      </c>
      <c r="F22" s="4" t="inlineStr">
        <is>
          <t>105.00%</t>
        </is>
      </c>
    </row>
    <row r="23">
      <c r="A23" s="4" t="inlineStr">
        <is>
          <t>Series A Preferred Stock | Sixth Anniversary of Closing Date</t>
        </is>
      </c>
    </row>
    <row r="24">
      <c r="A24" s="3" t="inlineStr">
        <is>
          <t>Class Of Stock [Line Items]</t>
        </is>
      </c>
    </row>
    <row r="25">
      <c r="A25" s="4" t="inlineStr">
        <is>
          <t>Percentage of multiplied by redemption of preferred stock liquidation preference</t>
        </is>
      </c>
      <c r="F25" s="4" t="inlineStr">
        <is>
          <t>102.00%</t>
        </is>
      </c>
    </row>
    <row r="26">
      <c r="A26" s="4" t="inlineStr">
        <is>
          <t>Series A Preferred Stock | Seventh Anniversary of Closing Date</t>
        </is>
      </c>
    </row>
    <row r="27">
      <c r="A27" s="3" t="inlineStr">
        <is>
          <t>Class Of Stock [Line Items]</t>
        </is>
      </c>
    </row>
    <row r="28">
      <c r="A28" s="4" t="inlineStr">
        <is>
          <t>Percentage of redemption of preferred stock liquidation preference</t>
        </is>
      </c>
      <c r="F28" s="4" t="inlineStr">
        <is>
          <t>100.00%</t>
        </is>
      </c>
    </row>
    <row r="29">
      <c r="A29" s="4" t="inlineStr">
        <is>
          <t>Percentage of multiplied by redemption of preferred stock liquidation preference</t>
        </is>
      </c>
      <c r="F29" s="4" t="inlineStr">
        <is>
          <t>100.00%</t>
        </is>
      </c>
    </row>
    <row r="30">
      <c r="A30" s="4" t="inlineStr">
        <is>
          <t>Series A Preferred Stock | KKR</t>
        </is>
      </c>
    </row>
    <row r="31">
      <c r="A31" s="3" t="inlineStr">
        <is>
          <t>Class Of Stock [Line Items]</t>
        </is>
      </c>
    </row>
    <row r="32">
      <c r="A32" s="4" t="inlineStr">
        <is>
          <t>Percentage of beneficially owns closing the issuance of converted basis</t>
        </is>
      </c>
      <c r="F32" s="4" t="inlineStr">
        <is>
          <t>50.00%</t>
        </is>
      </c>
    </row>
    <row r="33">
      <c r="A33" s="4" t="inlineStr">
        <is>
          <t>Class A Common Stock</t>
        </is>
      </c>
    </row>
    <row r="34">
      <c r="A34" s="3" t="inlineStr">
        <is>
          <t>Class Of Stock [Line Items]</t>
        </is>
      </c>
    </row>
    <row r="35">
      <c r="A35" s="4" t="inlineStr">
        <is>
          <t>Percentage of redemption of preferred stock liquidation preference</t>
        </is>
      </c>
      <c r="F35" s="4" t="inlineStr">
        <is>
          <t>100.00%</t>
        </is>
      </c>
    </row>
    <row r="36">
      <c r="A36" s="4" t="inlineStr">
        <is>
          <t>Class A Common Stock | Tender Offer</t>
        </is>
      </c>
    </row>
    <row r="37">
      <c r="A37" s="3" t="inlineStr">
        <is>
          <t>Class Of Stock [Line Items]</t>
        </is>
      </c>
    </row>
    <row r="38">
      <c r="A38" s="4" t="inlineStr">
        <is>
          <t>Authorized purchase amount</t>
        </is>
      </c>
      <c r="C38" s="6" t="n">
        <v>500000000</v>
      </c>
      <c r="D38" s="6" t="n">
        <v>500000000</v>
      </c>
    </row>
    <row r="39">
      <c r="A39" s="4" t="inlineStr">
        <is>
          <t>Purchase price per share</t>
        </is>
      </c>
      <c r="C39" s="8" t="n">
        <v>25.75</v>
      </c>
    </row>
    <row r="40">
      <c r="A40" s="4" t="inlineStr">
        <is>
          <t>Shares repurchased</t>
        </is>
      </c>
      <c r="C40" s="5" t="n">
        <v>9200000</v>
      </c>
    </row>
    <row r="41">
      <c r="A41" s="4" t="inlineStr">
        <is>
          <t>Shares repurchased amount</t>
        </is>
      </c>
      <c r="C41" s="6" t="n">
        <v>238200000</v>
      </c>
    </row>
    <row r="42">
      <c r="A42" s="4" t="inlineStr">
        <is>
          <t>Class A Common Stock | Tender Offer | Minimum</t>
        </is>
      </c>
    </row>
    <row r="43">
      <c r="A43" s="3" t="inlineStr">
        <is>
          <t>Class Of Stock [Line Items]</t>
        </is>
      </c>
    </row>
    <row r="44">
      <c r="A44" s="4" t="inlineStr">
        <is>
          <t>Purchase price per share</t>
        </is>
      </c>
      <c r="D44" s="8" t="n">
        <v>22.75</v>
      </c>
    </row>
    <row r="45">
      <c r="A45" s="4" t="inlineStr">
        <is>
          <t>Class A Common Stock | Tender Offer | Maximum</t>
        </is>
      </c>
    </row>
    <row r="46">
      <c r="A46" s="3" t="inlineStr">
        <is>
          <t>Class Of Stock [Line Items]</t>
        </is>
      </c>
    </row>
    <row r="47">
      <c r="A47" s="4" t="inlineStr">
        <is>
          <t>Purchase price per share</t>
        </is>
      </c>
      <c r="D47" s="8" t="n">
        <v>25.75</v>
      </c>
    </row>
    <row r="48">
      <c r="A48" s="4" t="inlineStr">
        <is>
          <t>Class A Common Stock | Share Repurchase Plan</t>
        </is>
      </c>
    </row>
    <row r="49">
      <c r="A49" s="3" t="inlineStr">
        <is>
          <t>Class Of Stock [Line Items]</t>
        </is>
      </c>
    </row>
    <row r="50">
      <c r="A50" s="4" t="inlineStr">
        <is>
          <t>Authorized purchase amount</t>
        </is>
      </c>
      <c r="B50" s="6" t="n">
        <v>500000000</v>
      </c>
    </row>
    <row r="51">
      <c r="A51" s="4" t="inlineStr">
        <is>
          <t>Purchase price per share</t>
        </is>
      </c>
      <c r="G51" s="8" t="n">
        <v>23.48</v>
      </c>
    </row>
    <row r="52">
      <c r="A52" s="4" t="inlineStr">
        <is>
          <t>Shares repurchased</t>
        </is>
      </c>
      <c r="G52" s="5" t="n">
        <v>2100000</v>
      </c>
    </row>
    <row r="53">
      <c r="A53" s="4" t="inlineStr">
        <is>
          <t>Shares repurchased amount</t>
        </is>
      </c>
      <c r="G53" s="6" t="n">
        <v>50100000</v>
      </c>
    </row>
    <row r="54">
      <c r="A54" s="4" t="inlineStr">
        <is>
          <t>Remaining authorized purchase amount</t>
        </is>
      </c>
      <c r="B54" s="6" t="n">
        <v>260000000</v>
      </c>
    </row>
    <row r="55">
      <c r="A55" s="4" t="inlineStr">
        <is>
          <t>Expiration date</t>
        </is>
      </c>
      <c r="B55" s="4" t="inlineStr">
        <is>
          <t>Feb. 28,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Based Compensation - Additional Inform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Share Based Compensation Arrangement By Share Based Payment Award [Line Items]</t>
        </is>
      </c>
    </row>
    <row r="4">
      <c r="A4" s="4" t="inlineStr">
        <is>
          <t>Unrecognized stock-based compensation expense related to stock option</t>
        </is>
      </c>
      <c r="B4" s="6" t="n">
        <v>700</v>
      </c>
      <c r="D4" s="6" t="n">
        <v>700</v>
      </c>
    </row>
    <row r="5">
      <c r="A5" s="4" t="inlineStr">
        <is>
          <t>Remaining weighted-average period</t>
        </is>
      </c>
      <c r="D5" s="4" t="inlineStr">
        <is>
          <t>1 year 5 months 1 day</t>
        </is>
      </c>
    </row>
    <row r="6">
      <c r="A6" s="4" t="inlineStr">
        <is>
          <t>Stock options outstanding</t>
        </is>
      </c>
      <c r="B6" s="5" t="n">
        <v>6355137</v>
      </c>
      <c r="D6" s="5" t="n">
        <v>6355137</v>
      </c>
      <c r="F6" s="5" t="n">
        <v>6617037</v>
      </c>
    </row>
    <row r="7">
      <c r="A7" s="4" t="inlineStr">
        <is>
          <t>Share-based compensation expense</t>
        </is>
      </c>
      <c r="B7" s="6" t="n">
        <v>44128</v>
      </c>
      <c r="C7" s="6" t="n">
        <v>37561</v>
      </c>
      <c r="D7" s="6" t="n">
        <v>85918</v>
      </c>
      <c r="E7" s="6" t="n">
        <v>77604</v>
      </c>
    </row>
    <row r="8">
      <c r="A8" s="4" t="inlineStr">
        <is>
          <t>Restricted Stock Units</t>
        </is>
      </c>
    </row>
    <row r="9">
      <c r="A9" s="3" t="inlineStr">
        <is>
          <t>Share Based Compensation Arrangement By Share Based Payment Award [Line Items]</t>
        </is>
      </c>
    </row>
    <row r="10">
      <c r="A10" s="4" t="inlineStr">
        <is>
          <t>Remaining weighted-average period</t>
        </is>
      </c>
      <c r="D10" s="4" t="inlineStr">
        <is>
          <t>2 years 11 months 1 day</t>
        </is>
      </c>
    </row>
    <row r="11">
      <c r="A11" s="4" t="inlineStr">
        <is>
          <t>Unrecognized stock-based compensation expense</t>
        </is>
      </c>
      <c r="B11" s="5" t="n">
        <v>318400</v>
      </c>
      <c r="D11" s="6" t="n">
        <v>318400</v>
      </c>
    </row>
    <row r="12">
      <c r="A12" s="4" t="inlineStr">
        <is>
          <t>Performance-Based Stock Options</t>
        </is>
      </c>
    </row>
    <row r="13">
      <c r="A13" s="3" t="inlineStr">
        <is>
          <t>Share Based Compensation Arrangement By Share Based Payment Award [Line Items]</t>
        </is>
      </c>
    </row>
    <row r="14">
      <c r="A14" s="4" t="inlineStr">
        <is>
          <t>Unrecognized stock-based compensation expense related to stock option</t>
        </is>
      </c>
      <c r="B14" s="6" t="n">
        <v>500</v>
      </c>
      <c r="D14" s="6" t="n">
        <v>500</v>
      </c>
    </row>
    <row r="15">
      <c r="A15" s="4" t="inlineStr">
        <is>
          <t>Remaining weighted-average period</t>
        </is>
      </c>
      <c r="D15" s="4" t="inlineStr">
        <is>
          <t>1 year 5 months 19 days</t>
        </is>
      </c>
    </row>
    <row r="16">
      <c r="A16" s="4" t="inlineStr">
        <is>
          <t>2015 Equity Incentive Plan | Restricted Stock Units</t>
        </is>
      </c>
    </row>
    <row r="17">
      <c r="A17" s="3" t="inlineStr">
        <is>
          <t>Share Based Compensation Arrangement By Share Based Payment Award [Line Items]</t>
        </is>
      </c>
    </row>
    <row r="18">
      <c r="A18" s="4" t="inlineStr">
        <is>
          <t>Vesting period</t>
        </is>
      </c>
      <c r="D18" s="4" t="inlineStr">
        <is>
          <t>4 years</t>
        </is>
      </c>
    </row>
    <row r="19">
      <c r="A19" s="4" t="inlineStr">
        <is>
          <t>2015 Equity Incentive Plan | Performance-Based Stock Options</t>
        </is>
      </c>
    </row>
    <row r="20">
      <c r="A20" s="3" t="inlineStr">
        <is>
          <t>Share Based Compensation Arrangement By Share Based Payment Award [Line Items]</t>
        </is>
      </c>
    </row>
    <row r="21">
      <c r="A21" s="4" t="inlineStr">
        <is>
          <t>Stock options outstanding</t>
        </is>
      </c>
      <c r="B21" s="5" t="n">
        <v>1375000</v>
      </c>
      <c r="D21" s="5" t="n">
        <v>1375000</v>
      </c>
    </row>
    <row r="22">
      <c r="A22" s="4" t="inlineStr">
        <is>
          <t>2015 Equity Incentive Plan | Class A Common Stock</t>
        </is>
      </c>
    </row>
    <row r="23">
      <c r="A23" s="3" t="inlineStr">
        <is>
          <t>Share Based Compensation Arrangement By Share Based Payment Award [Line Items]</t>
        </is>
      </c>
    </row>
    <row r="24">
      <c r="A24" s="4" t="inlineStr">
        <is>
          <t>Shares common stock reserved for issuance</t>
        </is>
      </c>
      <c r="B24" s="5" t="n">
        <v>27084523</v>
      </c>
      <c r="D24" s="5" t="n">
        <v>27084523</v>
      </c>
    </row>
    <row r="25">
      <c r="A25" s="4" t="inlineStr">
        <is>
          <t>2015 Employee Stock Purchase Plan</t>
        </is>
      </c>
    </row>
    <row r="26">
      <c r="A26" s="3" t="inlineStr">
        <is>
          <t>Share Based Compensation Arrangement By Share Based Payment Award [Line Items]</t>
        </is>
      </c>
    </row>
    <row r="27">
      <c r="A27" s="4" t="inlineStr">
        <is>
          <t>Percentage of eligible compensation allowed to employees to purchase shares at a discount</t>
        </is>
      </c>
      <c r="B27" s="4" t="inlineStr">
        <is>
          <t>15.00%</t>
        </is>
      </c>
      <c r="D27" s="4" t="inlineStr">
        <is>
          <t>15.00%</t>
        </is>
      </c>
    </row>
    <row r="28">
      <c r="A28" s="4" t="inlineStr">
        <is>
          <t>Description of offering period excluding initial offering period</t>
        </is>
      </c>
      <c r="D28" s="4" t="inlineStr">
        <is>
          <t>The 2015 ESPP provides for 24-month offering periods beginning March 16 and September 16 of each year, and each offering period consists of four six-month purchase periods.</t>
        </is>
      </c>
    </row>
    <row r="29">
      <c r="A29" s="4" t="inlineStr">
        <is>
          <t>Purchase price of common stock, percentage</t>
        </is>
      </c>
      <c r="D29" s="4" t="inlineStr">
        <is>
          <t>85.00%</t>
        </is>
      </c>
    </row>
    <row r="30">
      <c r="A30" s="4" t="inlineStr">
        <is>
          <t>Description of offering period resets</t>
        </is>
      </c>
      <c r="D30" s="4" t="inlineStr">
        <is>
          <t>the offering period resets and the new lower price becomes the new offering price for a new 24 month offering period.</t>
        </is>
      </c>
    </row>
    <row r="31">
      <c r="A31" s="4" t="inlineStr">
        <is>
          <t>Unrecognized stock-based compensation expense</t>
        </is>
      </c>
      <c r="B31" s="6" t="n">
        <v>17200</v>
      </c>
      <c r="D31" s="6" t="n">
        <v>17200</v>
      </c>
    </row>
    <row r="32">
      <c r="A32" s="4" t="inlineStr">
        <is>
          <t>2015 Employee Stock Purchase Plan | Class A Common Stock</t>
        </is>
      </c>
    </row>
    <row r="33">
      <c r="A33" s="3" t="inlineStr">
        <is>
          <t>Share Based Compensation Arrangement By Share Based Payment Award [Line Items]</t>
        </is>
      </c>
    </row>
    <row r="34">
      <c r="A34" s="4" t="inlineStr">
        <is>
          <t>Shares common stock reserved for issuance</t>
        </is>
      </c>
      <c r="B34" s="5" t="n">
        <v>1356993</v>
      </c>
      <c r="D34" s="5" t="n">
        <v>1356993</v>
      </c>
    </row>
    <row r="35">
      <c r="A35" s="4" t="inlineStr">
        <is>
          <t>Fiscal 2021 Executive Bonus Plan</t>
        </is>
      </c>
    </row>
    <row r="36">
      <c r="A36" s="3" t="inlineStr">
        <is>
          <t>Share Based Compensation Arrangement By Share Based Payment Award [Line Items]</t>
        </is>
      </c>
    </row>
    <row r="37">
      <c r="A37" s="4" t="inlineStr">
        <is>
          <t>Share-based compensation expense</t>
        </is>
      </c>
      <c r="D37" s="6" t="n">
        <v>3200</v>
      </c>
    </row>
    <row r="38">
      <c r="A38" s="4" t="inlineStr">
        <is>
          <t>Fiscal 2022 Executive Bonus Plan</t>
        </is>
      </c>
    </row>
    <row r="39">
      <c r="A39" s="3" t="inlineStr">
        <is>
          <t>Share Based Compensation Arrangement By Share Based Payment Award [Line Items]</t>
        </is>
      </c>
    </row>
    <row r="40">
      <c r="A40" s="4" t="inlineStr">
        <is>
          <t>Unrecognized stock-based compensation expense</t>
        </is>
      </c>
      <c r="B40" s="6" t="n">
        <v>7000</v>
      </c>
      <c r="D40" s="5" t="n">
        <v>7000</v>
      </c>
    </row>
    <row r="41">
      <c r="A41" s="4" t="inlineStr">
        <is>
          <t>Share-based compensation expense</t>
        </is>
      </c>
      <c r="D41" s="6" t="n">
        <v>6000</v>
      </c>
    </row>
    <row r="42">
      <c r="A42" s="4" t="inlineStr">
        <is>
          <t>Fiscal 2022 Executive Bonus Plan | Maximum</t>
        </is>
      </c>
    </row>
    <row r="43">
      <c r="A43" s="3" t="inlineStr">
        <is>
          <t>Share Based Compensation Arrangement By Share Based Payment Award [Line Items]</t>
        </is>
      </c>
    </row>
    <row r="44">
      <c r="A44" s="4" t="inlineStr">
        <is>
          <t>Remaining weighted-average period</t>
        </is>
      </c>
      <c r="D44" s="4" t="inlineStr">
        <is>
          <t>1 year</t>
        </is>
      </c>
    </row>
    <row r="45">
      <c r="A45" s="4" t="inlineStr">
        <is>
          <t>Per Month after One Year of Vesting Commencement Date | 2015 Equity Incentive Plan | Restricted Stock Units</t>
        </is>
      </c>
    </row>
    <row r="46">
      <c r="A46" s="3" t="inlineStr">
        <is>
          <t>Share Based Compensation Arrangement By Share Based Payment Award [Line Items]</t>
        </is>
      </c>
    </row>
    <row r="47">
      <c r="A47" s="4" t="inlineStr">
        <is>
          <t>Vesting percentage</t>
        </is>
      </c>
      <c r="D47" s="4" t="inlineStr">
        <is>
          <t>6.25%</t>
        </is>
      </c>
    </row>
    <row r="48">
      <c r="A48" s="4" t="inlineStr">
        <is>
          <t>Per Quarter after One Year Of Vesting Commencement Date | 2015 Equity Incentive Plan | Restricted Stock Units</t>
        </is>
      </c>
    </row>
    <row r="49">
      <c r="A49" s="3" t="inlineStr">
        <is>
          <t>Share Based Compensation Arrangement By Share Based Payment Award [Line Items]</t>
        </is>
      </c>
    </row>
    <row r="50">
      <c r="A50" s="4" t="inlineStr">
        <is>
          <t>Vesting percentage</t>
        </is>
      </c>
      <c r="D50" s="4" t="inlineStr">
        <is>
          <t>6.25%</t>
        </is>
      </c>
    </row>
    <row r="51">
      <c r="A51" s="4" t="inlineStr">
        <is>
          <t>One Year from Vesting Commencement Date | 2015 Equity Incentive Plan | Restricted Stock Units</t>
        </is>
      </c>
    </row>
    <row r="52">
      <c r="A52" s="3" t="inlineStr">
        <is>
          <t>Share Based Compensation Arrangement By Share Based Payment Award [Line Items]</t>
        </is>
      </c>
    </row>
    <row r="53">
      <c r="A53" s="4" t="inlineStr">
        <is>
          <t>Vesting percentage</t>
        </is>
      </c>
      <c r="D53" s="4" t="inlineStr">
        <is>
          <t>2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Under Equity Incentive Plans and Related Information (Details) - USD ($) $ / shares in Units, $ in Thousands</t>
        </is>
      </c>
      <c r="B1" s="2" t="inlineStr">
        <is>
          <t>6 Months Ended</t>
        </is>
      </c>
      <c r="C1" s="2" t="inlineStr">
        <is>
          <t>12 Months Ended</t>
        </is>
      </c>
    </row>
    <row r="2">
      <c r="B2" s="2" t="inlineStr">
        <is>
          <t>Jul. 31, 2021</t>
        </is>
      </c>
      <c r="C2" s="2" t="inlineStr">
        <is>
          <t>Jan. 31, 2021</t>
        </is>
      </c>
    </row>
    <row r="3">
      <c r="A3" s="3" t="inlineStr">
        <is>
          <t>Share-based Compensation Arrangement by Share-based Payment Award, Options, Outstanding [Roll Forward]</t>
        </is>
      </c>
    </row>
    <row r="4">
      <c r="A4" s="4" t="inlineStr">
        <is>
          <t>Shares Subject to Options Outstanding, Beginning balance</t>
        </is>
      </c>
      <c r="B4" s="5" t="n">
        <v>6617037</v>
      </c>
    </row>
    <row r="5">
      <c r="A5" s="4" t="inlineStr">
        <is>
          <t>Shares Subject to Options Outstanding, Options exercised</t>
        </is>
      </c>
      <c r="B5" s="5" t="n">
        <v>-261900</v>
      </c>
    </row>
    <row r="6">
      <c r="A6" s="4" t="inlineStr">
        <is>
          <t>Shares Subject to Options Outstanding, Ending balance</t>
        </is>
      </c>
      <c r="B6" s="5" t="n">
        <v>6355137</v>
      </c>
      <c r="C6" s="5" t="n">
        <v>6617037</v>
      </c>
    </row>
    <row r="7">
      <c r="A7" s="4" t="inlineStr">
        <is>
          <t>Shares Subject to Options Outstanding, Vested and expected to vest</t>
        </is>
      </c>
      <c r="B7" s="5" t="n">
        <v>6295299</v>
      </c>
    </row>
    <row r="8">
      <c r="A8" s="4" t="inlineStr">
        <is>
          <t>Shares Subject to Options Outstanding, Exercisable</t>
        </is>
      </c>
      <c r="B8" s="5" t="n">
        <v>5170235</v>
      </c>
    </row>
    <row r="9">
      <c r="A9" s="3" t="inlineStr">
        <is>
          <t>Share-based Compensation Arrangement by Share-based Payment Award, Options, Outstanding, Weighted Average Exercise Price [Abstract]</t>
        </is>
      </c>
    </row>
    <row r="10">
      <c r="A10" s="4" t="inlineStr">
        <is>
          <t>Weighted-Average Exercise Price, Beginning Balance</t>
        </is>
      </c>
      <c r="B10" s="8" t="n">
        <v>10.77</v>
      </c>
    </row>
    <row r="11">
      <c r="A11" s="4" t="inlineStr">
        <is>
          <t>Weighted-Average Exercise Price, Options exercised</t>
        </is>
      </c>
      <c r="B11" s="12" t="n">
        <v>6.84</v>
      </c>
    </row>
    <row r="12">
      <c r="A12" s="4" t="inlineStr">
        <is>
          <t>Weighted-Average Exercise Price, Ending Balance</t>
        </is>
      </c>
      <c r="B12" s="12" t="n">
        <v>10.93</v>
      </c>
      <c r="C12" s="8" t="n">
        <v>10.77</v>
      </c>
    </row>
    <row r="13">
      <c r="A13" s="4" t="inlineStr">
        <is>
          <t>Weighted-Average Exercise Price, Vested and expected to vest</t>
        </is>
      </c>
      <c r="B13" s="12" t="n">
        <v>10.84</v>
      </c>
    </row>
    <row r="14">
      <c r="A14" s="4" t="inlineStr">
        <is>
          <t>Weighted-Average Exercise Price, Exercisable</t>
        </is>
      </c>
      <c r="B14" s="8" t="n">
        <v>8.83</v>
      </c>
    </row>
    <row r="15">
      <c r="A15" s="3" t="inlineStr">
        <is>
          <t>Share-based Compensation Arrangement by Share-based Payment Award, Options, Additional Disclosures [Abstract]</t>
        </is>
      </c>
    </row>
    <row r="16">
      <c r="A16" s="4" t="inlineStr">
        <is>
          <t>Weighted-Average Remaining Contractual Life (Years)</t>
        </is>
      </c>
      <c r="B16" s="4" t="inlineStr">
        <is>
          <t>3 years 3 months 25 days</t>
        </is>
      </c>
      <c r="C16" s="4" t="inlineStr">
        <is>
          <t>3 years 9 months 7 days</t>
        </is>
      </c>
    </row>
    <row r="17">
      <c r="A17" s="4" t="inlineStr">
        <is>
          <t>Weighted-Average Remaining Contractual Life (Years), Vested and expected to vest</t>
        </is>
      </c>
      <c r="B17" s="4" t="inlineStr">
        <is>
          <t>3 years 3 months 14 days</t>
        </is>
      </c>
    </row>
    <row r="18">
      <c r="A18" s="4" t="inlineStr">
        <is>
          <t>Weighted-Average Remaining Contractual Life (Years), Exercisable</t>
        </is>
      </c>
      <c r="B18" s="4" t="inlineStr">
        <is>
          <t>2 years 5 months 12 days</t>
        </is>
      </c>
    </row>
    <row r="19">
      <c r="A19" s="4" t="inlineStr">
        <is>
          <t>Aggregate Intrinsic Value, Balance</t>
        </is>
      </c>
      <c r="B19" s="6" t="n">
        <v>82660</v>
      </c>
      <c r="C19" s="6" t="n">
        <v>48098</v>
      </c>
    </row>
    <row r="20">
      <c r="A20" s="4" t="inlineStr">
        <is>
          <t>Aggregate Intrinsic Value, Vested and expected to vest</t>
        </is>
      </c>
      <c r="B20" s="5" t="n">
        <v>82430</v>
      </c>
    </row>
    <row r="21">
      <c r="A21" s="4" t="inlineStr">
        <is>
          <t>Aggregate Intrinsic Value, Exercisable</t>
        </is>
      </c>
      <c r="B21" s="6" t="n">
        <v>781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nd Awards Activity Under Equity Incentive Plans and Related Information (Details) - Restricted Stock Units</t>
        </is>
      </c>
      <c r="B1" s="2" t="inlineStr">
        <is>
          <t>6 Months Ended</t>
        </is>
      </c>
    </row>
    <row r="2">
      <c r="B2" s="2" t="inlineStr">
        <is>
          <t>Jul. 31, 2021$ / sharesshares</t>
        </is>
      </c>
    </row>
    <row r="3">
      <c r="A3" s="3" t="inlineStr">
        <is>
          <t>Share-based Compensation Arrangement by Share-based Payment Award, Equity Instruments Other than Options, Nonvested, Number of Shares [Roll Forward]</t>
        </is>
      </c>
    </row>
    <row r="4">
      <c r="A4" s="4" t="inlineStr">
        <is>
          <t>Number of Restricted Stock Units/Awards Outstanding, Unvested Beginning Balance | shares</t>
        </is>
      </c>
      <c r="B4" s="5" t="n">
        <v>14330678</v>
      </c>
    </row>
    <row r="5">
      <c r="A5" s="4" t="inlineStr">
        <is>
          <t>Number of Restricted Stock Units/Awards Outstanding, Granted | shares</t>
        </is>
      </c>
      <c r="B5" s="5" t="n">
        <v>8661350</v>
      </c>
    </row>
    <row r="6">
      <c r="A6" s="4" t="inlineStr">
        <is>
          <t>Number of Restricted Stock Units, Vested, net of shares withheld for employee payroll taxes | shares</t>
        </is>
      </c>
      <c r="B6" s="5" t="n">
        <v>-2397845</v>
      </c>
    </row>
    <row r="7">
      <c r="A7" s="4" t="inlineStr">
        <is>
          <t>Number of Restricted Stock Units/Awards Outstanding, Forfeited/cancelled, including shares withheld for employee payroll taxes | shares</t>
        </is>
      </c>
      <c r="B7" s="5" t="n">
        <v>-3974462</v>
      </c>
    </row>
    <row r="8">
      <c r="A8" s="4" t="inlineStr">
        <is>
          <t>Number of Restricted Stock Units/Awards Outstanding Unvested Ending Balance | shares</t>
        </is>
      </c>
      <c r="B8" s="5" t="n">
        <v>16619721</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Unvested Beginning Balance | $ / shares</t>
        </is>
      </c>
      <c r="B10" s="8" t="n">
        <v>17.68</v>
      </c>
    </row>
    <row r="11">
      <c r="A11" s="4" t="inlineStr">
        <is>
          <t>Weighted-Average Grant Date Fair Value, Granted | $ / shares</t>
        </is>
      </c>
      <c r="B11" s="12" t="n">
        <v>24.02</v>
      </c>
    </row>
    <row r="12">
      <c r="A12" s="4" t="inlineStr">
        <is>
          <t>Weighted -Average Grant Date Fair Value, Vested, net of shares withheld for employee payroll taxes | $ / shares</t>
        </is>
      </c>
      <c r="B12" s="12" t="n">
        <v>19.66</v>
      </c>
    </row>
    <row r="13">
      <c r="A13" s="4" t="inlineStr">
        <is>
          <t>Weighted-Average Grant Date Fair Value, Forfeited/cancelled, including shares withheld for employee payroll taxes | $ / shares</t>
        </is>
      </c>
      <c r="B13" s="12" t="n">
        <v>19.29</v>
      </c>
    </row>
    <row r="14">
      <c r="A14" s="4" t="inlineStr">
        <is>
          <t>Weighted-Average Grant Date Fair Value, Unvested Ending Balance | $ / shares</t>
        </is>
      </c>
      <c r="B14" s="8" t="n">
        <v>20.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onents of Stock-Based Compens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mployee Service Share Based Compensation Allocation Of Recognized Period Costs [Line Items]</t>
        </is>
      </c>
    </row>
    <row r="4">
      <c r="A4" s="4" t="inlineStr">
        <is>
          <t>Stock-based compensation expense</t>
        </is>
      </c>
      <c r="B4" s="6" t="n">
        <v>44128</v>
      </c>
      <c r="C4" s="6" t="n">
        <v>37561</v>
      </c>
      <c r="D4" s="6" t="n">
        <v>85918</v>
      </c>
      <c r="E4" s="6" t="n">
        <v>77604</v>
      </c>
    </row>
    <row r="5">
      <c r="A5" s="4" t="inlineStr">
        <is>
          <t>Cost of Revenue</t>
        </is>
      </c>
    </row>
    <row r="6">
      <c r="A6" s="3" t="inlineStr">
        <is>
          <t>Employee Service Share Based Compensation Allocation Of Recognized Period Costs [Line Items]</t>
        </is>
      </c>
    </row>
    <row r="7">
      <c r="A7" s="4" t="inlineStr">
        <is>
          <t>Stock-based compensation expense</t>
        </is>
      </c>
      <c r="B7" s="5" t="n">
        <v>4883</v>
      </c>
      <c r="C7" s="5" t="n">
        <v>4401</v>
      </c>
      <c r="D7" s="5" t="n">
        <v>10223</v>
      </c>
      <c r="E7" s="5" t="n">
        <v>8942</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16626</v>
      </c>
      <c r="C10" s="5" t="n">
        <v>14271</v>
      </c>
      <c r="D10" s="5" t="n">
        <v>32079</v>
      </c>
      <c r="E10" s="5" t="n">
        <v>31558</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5" t="n">
        <v>12919</v>
      </c>
      <c r="C13" s="5" t="n">
        <v>10666</v>
      </c>
      <c r="D13" s="5" t="n">
        <v>24470</v>
      </c>
      <c r="E13" s="5" t="n">
        <v>20745</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9700</v>
      </c>
      <c r="C16" s="6" t="n">
        <v>8223</v>
      </c>
      <c r="D16" s="6" t="n">
        <v>19146</v>
      </c>
      <c r="E16" s="6" t="n">
        <v>1635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Share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loss</t>
        </is>
      </c>
      <c r="B4" s="6" t="n">
        <v>-8700</v>
      </c>
      <c r="C4" s="6" t="n">
        <v>-7656</v>
      </c>
      <c r="D4" s="6" t="n">
        <v>-23273</v>
      </c>
      <c r="E4" s="6" t="n">
        <v>-33206</v>
      </c>
    </row>
    <row r="5">
      <c r="A5" s="4" t="inlineStr">
        <is>
          <t>Dividend on series A convertible preferred stock</t>
        </is>
      </c>
      <c r="B5" s="5" t="n">
        <v>-3329</v>
      </c>
      <c r="D5" s="5" t="n">
        <v>-3329</v>
      </c>
    </row>
    <row r="6">
      <c r="A6" s="4" t="inlineStr">
        <is>
          <t>Accretion of series A convertible preferred stock</t>
        </is>
      </c>
      <c r="B6" s="5" t="n">
        <v>-456</v>
      </c>
      <c r="D6" s="5" t="n">
        <v>-456</v>
      </c>
    </row>
    <row r="7">
      <c r="A7" s="4" t="inlineStr">
        <is>
          <t>Net loss attributable to common stockholders</t>
        </is>
      </c>
      <c r="B7" s="6" t="n">
        <v>-12485</v>
      </c>
      <c r="C7" s="6" t="n">
        <v>-7656</v>
      </c>
      <c r="D7" s="6" t="n">
        <v>-27058</v>
      </c>
      <c r="E7" s="6" t="n">
        <v>-33206</v>
      </c>
    </row>
    <row r="8">
      <c r="A8" s="3" t="inlineStr">
        <is>
          <t>Denominator:</t>
        </is>
      </c>
    </row>
    <row r="9">
      <c r="A9" s="4" t="inlineStr">
        <is>
          <t>Weighted-average shares used to compute net loss per share attributable to common stockholders, basic and diluted</t>
        </is>
      </c>
      <c r="B9" s="5" t="n">
        <v>161163</v>
      </c>
      <c r="C9" s="5" t="n">
        <v>154732</v>
      </c>
      <c r="D9" s="5" t="n">
        <v>161443</v>
      </c>
      <c r="E9" s="5" t="n">
        <v>153353</v>
      </c>
    </row>
    <row r="10">
      <c r="A10" s="4" t="inlineStr">
        <is>
          <t>Net loss per share attributable to common stockholders, basic and diluted</t>
        </is>
      </c>
      <c r="B10" s="8" t="n">
        <v>-0.08</v>
      </c>
      <c r="C10" s="8" t="n">
        <v>-0.05</v>
      </c>
      <c r="D10" s="8" t="n">
        <v>-0.17</v>
      </c>
      <c r="E10" s="8" t="n">
        <v>-0.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Weighted Average Outstanding Shares Excluded from Computation of Diluted Net Loss per Share (Details) - shares shares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ntidilutive Securities Excluded From Computation Of Earnings Per Share [Line Items]</t>
        </is>
      </c>
    </row>
    <row r="4">
      <c r="A4" s="4" t="inlineStr">
        <is>
          <t>Antidilutive Securities Excluded from Computation of Earnings Per Share, Amount</t>
        </is>
      </c>
      <c r="B4" s="5" t="n">
        <v>40653</v>
      </c>
      <c r="C4" s="5" t="n">
        <v>28943</v>
      </c>
      <c r="D4" s="5" t="n">
        <v>32018</v>
      </c>
      <c r="E4" s="5" t="n">
        <v>26926</v>
      </c>
    </row>
    <row r="5">
      <c r="A5" s="4" t="inlineStr">
        <is>
          <t>Employee stock purchase plan</t>
        </is>
      </c>
    </row>
    <row r="6">
      <c r="A6" s="3" t="inlineStr">
        <is>
          <t>Antidilutive Securities Excluded From Computation Of Earnings Per Share [Line Items]</t>
        </is>
      </c>
    </row>
    <row r="7">
      <c r="A7" s="4" t="inlineStr">
        <is>
          <t>Antidilutive Securities Excluded from Computation of Earnings Per Share, Amount</t>
        </is>
      </c>
      <c r="B7" s="5" t="n">
        <v>1781</v>
      </c>
      <c r="C7" s="5" t="n">
        <v>3803</v>
      </c>
      <c r="D7" s="5" t="n">
        <v>1721</v>
      </c>
      <c r="E7" s="5" t="n">
        <v>3193</v>
      </c>
    </row>
    <row r="8">
      <c r="A8" s="4" t="inlineStr">
        <is>
          <t>Shares related to convertible preferred stock</t>
        </is>
      </c>
    </row>
    <row r="9">
      <c r="A9" s="3" t="inlineStr">
        <is>
          <t>Antidilutive Securities Excluded From Computation Of Earnings Per Share [Line Items]</t>
        </is>
      </c>
    </row>
    <row r="10">
      <c r="A10" s="4" t="inlineStr">
        <is>
          <t>Antidilutive Securities Excluded from Computation of Earnings Per Share, Amount</t>
        </is>
      </c>
      <c r="B10" s="5" t="n">
        <v>16304</v>
      </c>
      <c r="D10" s="5" t="n">
        <v>8287</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5223</v>
      </c>
      <c r="C13" s="5" t="n">
        <v>6312</v>
      </c>
      <c r="D13" s="5" t="n">
        <v>5295</v>
      </c>
      <c r="E13" s="5" t="n">
        <v>5877</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Earnings Per Share, Amount</t>
        </is>
      </c>
      <c r="B16" s="5" t="n">
        <v>17345</v>
      </c>
      <c r="C16" s="5" t="n">
        <v>18828</v>
      </c>
      <c r="D16" s="5" t="n">
        <v>16419</v>
      </c>
      <c r="E16" s="5" t="n">
        <v>17856</v>
      </c>
    </row>
    <row r="17">
      <c r="A17" s="4" t="inlineStr">
        <is>
          <t>Shares related to the convertible senior notes</t>
        </is>
      </c>
    </row>
    <row r="18">
      <c r="A18" s="3" t="inlineStr">
        <is>
          <t>Antidilutive Securities Excluded From Computation Of Earnings Per Share [Line Items]</t>
        </is>
      </c>
    </row>
    <row r="19">
      <c r="A19" s="4" t="inlineStr">
        <is>
          <t>Antidilutive Securities Excluded from Computation of Earnings Per Share, Amount</t>
        </is>
      </c>
      <c r="D19" s="5" t="n">
        <v>2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6 Months Ended</t>
        </is>
      </c>
    </row>
    <row r="2">
      <c r="B2" s="2" t="inlineStr">
        <is>
          <t>Jul.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21" customWidth="1" min="5" max="5"/>
    <col width="27" customWidth="1" min="6" max="6"/>
    <col width="76" customWidth="1" min="7" max="7"/>
    <col width="15" customWidth="1" min="8" max="8"/>
    <col width="46" customWidth="1" min="9" max="9"/>
    <col width="20" customWidth="1" min="10" max="10"/>
    <col width="69" customWidth="1" min="11" max="11"/>
  </cols>
  <sheetData>
    <row r="1">
      <c r="A1" s="1" t="inlineStr">
        <is>
          <t>CONDENSED CONSOLIDATED STATEMENTS OF CONVERTIBLE PREFERRED STOCK AND STOCKHOLDERS' EQUITY (DEFICIT) (Unaudited) - USD ($) shares in Thousands, $ in Thousands</t>
        </is>
      </c>
      <c r="B1" s="2" t="inlineStr">
        <is>
          <t>Total</t>
        </is>
      </c>
      <c r="C1" s="2" t="inlineStr">
        <is>
          <t>Cumulative Effect, Period of Adoption, Adjustment</t>
        </is>
      </c>
      <c r="D1" s="2" t="inlineStr">
        <is>
          <t>Series A Convertible Preferred Stock</t>
        </is>
      </c>
      <c r="E1" s="2" t="inlineStr">
        <is>
          <t>Class A Common Stock</t>
        </is>
      </c>
      <c r="F1" s="2" t="inlineStr">
        <is>
          <t>Additional Paid-In Capital</t>
        </is>
      </c>
      <c r="G1" s="2" t="inlineStr">
        <is>
          <t>Additional Paid-In CapitalCumulative Effect, Period of Adoption, Adjustment</t>
        </is>
      </c>
      <c r="H1" s="2" t="inlineStr">
        <is>
          <t>Treasury Stock</t>
        </is>
      </c>
      <c r="I1" s="2" t="inlineStr">
        <is>
          <t>Accumulated Other Comprehensive (Loss) Income</t>
        </is>
      </c>
      <c r="J1" s="2" t="inlineStr">
        <is>
          <t>Accumulated Deficit</t>
        </is>
      </c>
      <c r="K1" s="2" t="inlineStr">
        <is>
          <t>Accumulated DeficitCumulative Effect, Period of Adoption, Adjustment</t>
        </is>
      </c>
    </row>
    <row r="2">
      <c r="A2" s="4" t="inlineStr">
        <is>
          <t>Balance at Jan. 31, 2020</t>
        </is>
      </c>
      <c r="B2" s="6" t="n">
        <v>22357</v>
      </c>
      <c r="E2" s="6" t="n">
        <v>15</v>
      </c>
      <c r="F2" s="6" t="n">
        <v>1302072</v>
      </c>
      <c r="H2" s="6" t="n">
        <v>-1177</v>
      </c>
      <c r="I2" s="6" t="n">
        <v>-307</v>
      </c>
      <c r="J2" s="6" t="n">
        <v>-1278246</v>
      </c>
    </row>
    <row r="3">
      <c r="A3" s="4" t="inlineStr">
        <is>
          <t>Balance, Beginning, Shares at Jan. 31, 2020</t>
        </is>
      </c>
      <c r="E3" s="5" t="n">
        <v>150611</v>
      </c>
    </row>
    <row r="4">
      <c r="A4" s="4" t="inlineStr">
        <is>
          <t>Issuance of common stock under employee equity plans, net of shares withheld for employee payroll taxes</t>
        </is>
      </c>
      <c r="B4" s="5" t="n">
        <v>-7024</v>
      </c>
      <c r="E4" s="6" t="n">
        <v>1</v>
      </c>
      <c r="F4" s="5" t="n">
        <v>-7025</v>
      </c>
    </row>
    <row r="5">
      <c r="A5" s="4" t="inlineStr">
        <is>
          <t>Issuance of common stock under employee equity plans, net of shares withheld for employee payroll taxes, (in shares)</t>
        </is>
      </c>
      <c r="E5" s="5" t="n">
        <v>5788</v>
      </c>
    </row>
    <row r="6">
      <c r="A6" s="4" t="inlineStr">
        <is>
          <t>Stock-based compensation related to stock awards</t>
        </is>
      </c>
      <c r="B6" s="5" t="n">
        <v>78533</v>
      </c>
      <c r="F6" s="5" t="n">
        <v>78533</v>
      </c>
    </row>
    <row r="7">
      <c r="A7" s="4" t="inlineStr">
        <is>
          <t>Other comprehensive income (loss)</t>
        </is>
      </c>
      <c r="B7" s="5" t="n">
        <v>-1068</v>
      </c>
      <c r="I7" s="5" t="n">
        <v>-1068</v>
      </c>
    </row>
    <row r="8">
      <c r="A8" s="4" t="inlineStr">
        <is>
          <t>Net loss</t>
        </is>
      </c>
      <c r="B8" s="5" t="n">
        <v>-33206</v>
      </c>
      <c r="J8" s="5" t="n">
        <v>-33206</v>
      </c>
    </row>
    <row r="9">
      <c r="A9" s="4" t="inlineStr">
        <is>
          <t>Balance at Jul. 31, 2020</t>
        </is>
      </c>
      <c r="B9" s="5" t="n">
        <v>59592</v>
      </c>
      <c r="E9" s="6" t="n">
        <v>16</v>
      </c>
      <c r="F9" s="5" t="n">
        <v>1373580</v>
      </c>
      <c r="H9" s="5" t="n">
        <v>-1177</v>
      </c>
      <c r="I9" s="5" t="n">
        <v>-1375</v>
      </c>
      <c r="J9" s="5" t="n">
        <v>-1311452</v>
      </c>
    </row>
    <row r="10">
      <c r="A10" s="4" t="inlineStr">
        <is>
          <t>Balance, Ending, Shares at Jul. 31, 2020</t>
        </is>
      </c>
      <c r="E10" s="5" t="n">
        <v>156399</v>
      </c>
    </row>
    <row r="11">
      <c r="A11" s="4" t="inlineStr">
        <is>
          <t>Balance at Apr. 30, 2020</t>
        </is>
      </c>
      <c r="B11" s="5" t="n">
        <v>40848</v>
      </c>
      <c r="E11" s="6" t="n">
        <v>15</v>
      </c>
      <c r="F11" s="5" t="n">
        <v>1347445</v>
      </c>
      <c r="H11" s="5" t="n">
        <v>-1177</v>
      </c>
      <c r="I11" s="5" t="n">
        <v>-1639</v>
      </c>
      <c r="J11" s="5" t="n">
        <v>-1303796</v>
      </c>
    </row>
    <row r="12">
      <c r="A12" s="4" t="inlineStr">
        <is>
          <t>Balance, Beginning, Shares at Apr. 30, 2020</t>
        </is>
      </c>
      <c r="E12" s="5" t="n">
        <v>153446</v>
      </c>
    </row>
    <row r="13">
      <c r="A13" s="4" t="inlineStr">
        <is>
          <t>Issuance of common stock under employee equity plans, net of shares withheld for employee payroll taxes</t>
        </is>
      </c>
      <c r="B13" s="5" t="n">
        <v>-9631</v>
      </c>
      <c r="E13" s="6" t="n">
        <v>1</v>
      </c>
      <c r="F13" s="5" t="n">
        <v>-9632</v>
      </c>
    </row>
    <row r="14">
      <c r="A14" s="4" t="inlineStr">
        <is>
          <t>Issuance of common stock under employee equity plans, net of shares withheld for employee payroll taxes, (in shares)</t>
        </is>
      </c>
      <c r="E14" s="5" t="n">
        <v>2953</v>
      </c>
    </row>
    <row r="15">
      <c r="A15" s="4" t="inlineStr">
        <is>
          <t>Stock-based compensation related to stock awards</t>
        </is>
      </c>
      <c r="B15" s="5" t="n">
        <v>35767</v>
      </c>
      <c r="F15" s="5" t="n">
        <v>35767</v>
      </c>
    </row>
    <row r="16">
      <c r="A16" s="4" t="inlineStr">
        <is>
          <t>Other comprehensive income (loss)</t>
        </is>
      </c>
      <c r="B16" s="5" t="n">
        <v>264</v>
      </c>
      <c r="I16" s="5" t="n">
        <v>264</v>
      </c>
    </row>
    <row r="17">
      <c r="A17" s="4" t="inlineStr">
        <is>
          <t>Net loss</t>
        </is>
      </c>
      <c r="B17" s="5" t="n">
        <v>-7656</v>
      </c>
      <c r="J17" s="5" t="n">
        <v>-7656</v>
      </c>
    </row>
    <row r="18">
      <c r="A18" s="4" t="inlineStr">
        <is>
          <t>Balance at Jul. 31, 2020</t>
        </is>
      </c>
      <c r="B18" s="5" t="n">
        <v>59592</v>
      </c>
      <c r="E18" s="6" t="n">
        <v>16</v>
      </c>
      <c r="F18" s="5" t="n">
        <v>1373580</v>
      </c>
      <c r="H18" s="5" t="n">
        <v>-1177</v>
      </c>
      <c r="I18" s="5" t="n">
        <v>-1375</v>
      </c>
      <c r="J18" s="5" t="n">
        <v>-1311452</v>
      </c>
    </row>
    <row r="19">
      <c r="A19" s="4" t="inlineStr">
        <is>
          <t>Balance, Ending, Shares at Jul. 31, 2020</t>
        </is>
      </c>
      <c r="E19" s="5" t="n">
        <v>156399</v>
      </c>
    </row>
    <row r="20">
      <c r="A20" s="4" t="inlineStr">
        <is>
          <t>Balance at Jan. 31, 2021</t>
        </is>
      </c>
      <c r="B20" s="5" t="n">
        <v>151065</v>
      </c>
      <c r="E20" s="6" t="n">
        <v>16</v>
      </c>
      <c r="F20" s="5" t="n">
        <v>1474843</v>
      </c>
      <c r="H20" s="5" t="n">
        <v>-1177</v>
      </c>
      <c r="I20" s="5" t="n">
        <v>-938</v>
      </c>
      <c r="J20" s="5" t="n">
        <v>-1321679</v>
      </c>
    </row>
    <row r="21">
      <c r="A21" s="4" t="inlineStr">
        <is>
          <t>Balance (ASU 2020-06) at Jan. 31, 2021</t>
        </is>
      </c>
      <c r="C21" s="6" t="n">
        <v>-68017</v>
      </c>
      <c r="G21" s="6" t="n">
        <v>-68576</v>
      </c>
      <c r="K21" s="6" t="n">
        <v>559</v>
      </c>
    </row>
    <row r="22">
      <c r="A22" s="4" t="inlineStr">
        <is>
          <t>Balance, Beginning, Shares at Jan. 31, 2021</t>
        </is>
      </c>
      <c r="E22" s="5" t="n">
        <v>159851</v>
      </c>
    </row>
    <row r="23">
      <c r="A23" s="4" t="inlineStr">
        <is>
          <t>Stock consideration in connection with fiscal 2022 acquisition</t>
        </is>
      </c>
      <c r="B23" s="5" t="n">
        <v>10000</v>
      </c>
      <c r="F23" s="5" t="n">
        <v>10000</v>
      </c>
    </row>
    <row r="24">
      <c r="A24" s="4" t="inlineStr">
        <is>
          <t>Issuance of common stock under employee equity plans, net of shares withheld for employee payroll taxes</t>
        </is>
      </c>
      <c r="B24" s="5" t="n">
        <v>-16789</v>
      </c>
      <c r="F24" s="5" t="n">
        <v>-16789</v>
      </c>
    </row>
    <row r="25">
      <c r="A25" s="4" t="inlineStr">
        <is>
          <t>Issuance of common stock under employee equity plans, net of shares withheld for employee payroll taxes, (in shares)</t>
        </is>
      </c>
      <c r="E25" s="5" t="n">
        <v>4189</v>
      </c>
    </row>
    <row r="26">
      <c r="A26" s="4" t="inlineStr">
        <is>
          <t>Stock-based compensation related to stock awards</t>
        </is>
      </c>
      <c r="B26" s="5" t="n">
        <v>88489</v>
      </c>
      <c r="F26" s="5" t="n">
        <v>88489</v>
      </c>
    </row>
    <row r="27">
      <c r="A27" s="4" t="inlineStr">
        <is>
          <t>Series A convertible preferred stock, net of issuance costs</t>
        </is>
      </c>
      <c r="D27" s="6" t="n">
        <v>485109</v>
      </c>
    </row>
    <row r="28">
      <c r="A28" s="4" t="inlineStr">
        <is>
          <t>Series A convertible preferred stock, net of issuance costs (in shares)</t>
        </is>
      </c>
      <c r="D28" s="5" t="n">
        <v>500</v>
      </c>
    </row>
    <row r="29">
      <c r="A29" s="4" t="inlineStr">
        <is>
          <t>Dividend on series A convertible preferred stock</t>
        </is>
      </c>
      <c r="B29" s="5" t="n">
        <v>-3329</v>
      </c>
      <c r="D29" s="6" t="n">
        <v>3329</v>
      </c>
      <c r="F29" s="5" t="n">
        <v>-3329</v>
      </c>
    </row>
    <row r="30">
      <c r="A30" s="4" t="inlineStr">
        <is>
          <t>Accretion of series A convertible preferred stock</t>
        </is>
      </c>
      <c r="B30" s="5" t="n">
        <v>-456</v>
      </c>
      <c r="D30" s="6" t="n">
        <v>456</v>
      </c>
      <c r="F30" s="5" t="n">
        <v>-456</v>
      </c>
    </row>
    <row r="31">
      <c r="A31" s="4" t="inlineStr">
        <is>
          <t>Repurchases of common stock</t>
        </is>
      </c>
      <c r="B31" s="5" t="n">
        <v>-290003</v>
      </c>
      <c r="E31" s="6" t="n">
        <v>-1</v>
      </c>
      <c r="F31" s="5" t="n">
        <v>-290002</v>
      </c>
    </row>
    <row r="32">
      <c r="A32" s="4" t="inlineStr">
        <is>
          <t>Repurchases of common stock (in shares)</t>
        </is>
      </c>
      <c r="E32" s="5" t="n">
        <v>-11380</v>
      </c>
    </row>
    <row r="33">
      <c r="A33" s="4" t="inlineStr">
        <is>
          <t>Other comprehensive income (loss)</t>
        </is>
      </c>
      <c r="B33" s="5" t="n">
        <v>-674</v>
      </c>
      <c r="I33" s="5" t="n">
        <v>-674</v>
      </c>
    </row>
    <row r="34">
      <c r="A34" s="4" t="inlineStr">
        <is>
          <t>Net loss</t>
        </is>
      </c>
      <c r="B34" s="5" t="n">
        <v>-23273</v>
      </c>
      <c r="J34" s="5" t="n">
        <v>-23273</v>
      </c>
    </row>
    <row r="35">
      <c r="A35" s="4" t="inlineStr">
        <is>
          <t>Balance at Jul. 31, 2021</t>
        </is>
      </c>
      <c r="B35" s="6" t="n">
        <v>-152987</v>
      </c>
      <c r="E35" s="6" t="n">
        <v>15</v>
      </c>
      <c r="F35" s="5" t="n">
        <v>1194180</v>
      </c>
      <c r="H35" s="5" t="n">
        <v>-1177</v>
      </c>
      <c r="I35" s="5" t="n">
        <v>-1612</v>
      </c>
      <c r="J35" s="5" t="n">
        <v>-1344393</v>
      </c>
    </row>
    <row r="36">
      <c r="A36" s="4" t="inlineStr">
        <is>
          <t>Temporary equity, Ending, Shares at Jul. 31, 2021</t>
        </is>
      </c>
      <c r="B36" s="5" t="n">
        <v>500</v>
      </c>
      <c r="D36" s="5" t="n">
        <v>500</v>
      </c>
    </row>
    <row r="37">
      <c r="A37" s="4" t="inlineStr">
        <is>
          <t>Temporary equity, Balance at Jul. 31, 2021</t>
        </is>
      </c>
      <c r="B37" s="6" t="n">
        <v>488894</v>
      </c>
      <c r="D37" s="6" t="n">
        <v>488894</v>
      </c>
    </row>
    <row r="38">
      <c r="A38" s="4" t="inlineStr">
        <is>
          <t>Balance, Ending, Shares at Jul. 31, 2021</t>
        </is>
      </c>
      <c r="E38" s="5" t="n">
        <v>152660</v>
      </c>
    </row>
    <row r="39">
      <c r="A39" s="4" t="inlineStr">
        <is>
          <t>Balance at Apr. 30, 2021</t>
        </is>
      </c>
      <c r="B39" s="5" t="n">
        <v>124813</v>
      </c>
      <c r="E39" s="6" t="n">
        <v>16</v>
      </c>
      <c r="F39" s="5" t="n">
        <v>1462038</v>
      </c>
      <c r="H39" s="5" t="n">
        <v>-1177</v>
      </c>
      <c r="I39" s="5" t="n">
        <v>-371</v>
      </c>
      <c r="J39" s="5" t="n">
        <v>-1335693</v>
      </c>
    </row>
    <row r="40">
      <c r="A40" s="4" t="inlineStr">
        <is>
          <t>Balance, Beginning, Shares at Apr. 30, 2021</t>
        </is>
      </c>
      <c r="E40" s="5" t="n">
        <v>162762</v>
      </c>
    </row>
    <row r="41">
      <c r="A41" s="4" t="inlineStr">
        <is>
          <t>Issuance of common stock under employee equity plans, net of shares withheld for employee payroll taxes</t>
        </is>
      </c>
      <c r="B41" s="5" t="n">
        <v>-14911</v>
      </c>
      <c r="F41" s="5" t="n">
        <v>-14911</v>
      </c>
    </row>
    <row r="42">
      <c r="A42" s="4" t="inlineStr">
        <is>
          <t>Issuance of common stock under employee equity plans, net of shares withheld for employee payroll taxes, (in shares)</t>
        </is>
      </c>
      <c r="E42" s="5" t="n">
        <v>1278</v>
      </c>
    </row>
    <row r="43">
      <c r="A43" s="4" t="inlineStr">
        <is>
          <t>Stock-based compensation related to stock awards</t>
        </is>
      </c>
      <c r="B43" s="5" t="n">
        <v>40840</v>
      </c>
      <c r="F43" s="5" t="n">
        <v>40840</v>
      </c>
    </row>
    <row r="44">
      <c r="A44" s="4" t="inlineStr">
        <is>
          <t>Series A convertible preferred stock, net of issuance costs</t>
        </is>
      </c>
      <c r="D44" s="6" t="n">
        <v>485109</v>
      </c>
    </row>
    <row r="45">
      <c r="A45" s="4" t="inlineStr">
        <is>
          <t>Series A convertible preferred stock, net of issuance costs (in shares)</t>
        </is>
      </c>
      <c r="D45" s="5" t="n">
        <v>500</v>
      </c>
    </row>
    <row r="46">
      <c r="A46" s="4" t="inlineStr">
        <is>
          <t>Dividend on series A convertible preferred stock</t>
        </is>
      </c>
      <c r="B46" s="5" t="n">
        <v>-3329</v>
      </c>
      <c r="D46" s="6" t="n">
        <v>3329</v>
      </c>
      <c r="F46" s="5" t="n">
        <v>-3329</v>
      </c>
    </row>
    <row r="47">
      <c r="A47" s="4" t="inlineStr">
        <is>
          <t>Accretion of series A convertible preferred stock</t>
        </is>
      </c>
      <c r="B47" s="5" t="n">
        <v>-456</v>
      </c>
      <c r="D47" s="6" t="n">
        <v>456</v>
      </c>
      <c r="F47" s="5" t="n">
        <v>-456</v>
      </c>
    </row>
    <row r="48">
      <c r="A48" s="4" t="inlineStr">
        <is>
          <t>Repurchases of common stock</t>
        </is>
      </c>
      <c r="B48" s="5" t="n">
        <v>-290003</v>
      </c>
      <c r="E48" s="6" t="n">
        <v>-1</v>
      </c>
      <c r="F48" s="5" t="n">
        <v>-290002</v>
      </c>
    </row>
    <row r="49">
      <c r="A49" s="4" t="inlineStr">
        <is>
          <t>Repurchases of common stock (in shares)</t>
        </is>
      </c>
      <c r="E49" s="5" t="n">
        <v>-11380</v>
      </c>
    </row>
    <row r="50">
      <c r="A50" s="4" t="inlineStr">
        <is>
          <t>Other comprehensive income (loss)</t>
        </is>
      </c>
      <c r="B50" s="5" t="n">
        <v>-1241</v>
      </c>
      <c r="I50" s="5" t="n">
        <v>-1241</v>
      </c>
    </row>
    <row r="51">
      <c r="A51" s="4" t="inlineStr">
        <is>
          <t>Net loss</t>
        </is>
      </c>
      <c r="B51" s="5" t="n">
        <v>-8700</v>
      </c>
      <c r="J51" s="5" t="n">
        <v>-8700</v>
      </c>
    </row>
    <row r="52">
      <c r="A52" s="4" t="inlineStr">
        <is>
          <t>Balance at Jul. 31, 2021</t>
        </is>
      </c>
      <c r="B52" s="6" t="n">
        <v>-152987</v>
      </c>
      <c r="E52" s="6" t="n">
        <v>15</v>
      </c>
      <c r="F52" s="6" t="n">
        <v>1194180</v>
      </c>
      <c r="H52" s="6" t="n">
        <v>-1177</v>
      </c>
      <c r="I52" s="6" t="n">
        <v>-1612</v>
      </c>
      <c r="J52" s="6" t="n">
        <v>-1344393</v>
      </c>
    </row>
    <row r="53">
      <c r="A53" s="4" t="inlineStr">
        <is>
          <t>Temporary equity, Ending, Shares at Jul. 31, 2021</t>
        </is>
      </c>
      <c r="B53" s="5" t="n">
        <v>500</v>
      </c>
      <c r="D53" s="5" t="n">
        <v>500</v>
      </c>
    </row>
    <row r="54">
      <c r="A54" s="4" t="inlineStr">
        <is>
          <t>Temporary equity, Balance at Jul. 31, 2021</t>
        </is>
      </c>
      <c r="B54" s="6" t="n">
        <v>488894</v>
      </c>
      <c r="D54" s="6" t="n">
        <v>488894</v>
      </c>
    </row>
    <row r="55">
      <c r="A55" s="4" t="inlineStr">
        <is>
          <t>Balance, Ending, Shares at Jul. 31, 2021</t>
        </is>
      </c>
      <c r="E55" s="5" t="n">
        <v>152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ASH FLOWS FROM OPERATING ACTIVITIES:</t>
        </is>
      </c>
    </row>
    <row r="4">
      <c r="A4" s="4" t="inlineStr">
        <is>
          <t>Net loss</t>
        </is>
      </c>
      <c r="B4" s="6" t="n">
        <v>-8700</v>
      </c>
      <c r="C4" s="6" t="n">
        <v>-7656</v>
      </c>
      <c r="D4" s="6" t="n">
        <v>-23273</v>
      </c>
      <c r="E4" s="6" t="n">
        <v>-33206</v>
      </c>
    </row>
    <row r="5">
      <c r="A5" s="3" t="inlineStr">
        <is>
          <t>Adjustments to reconcile net loss to net cash provided by operating activities:</t>
        </is>
      </c>
    </row>
    <row r="6">
      <c r="A6" s="4" t="inlineStr">
        <is>
          <t>Depreciation and amortization</t>
        </is>
      </c>
      <c r="B6" s="5" t="n">
        <v>19707</v>
      </c>
      <c r="C6" s="5" t="n">
        <v>18842</v>
      </c>
      <c r="D6" s="5" t="n">
        <v>39087</v>
      </c>
      <c r="E6" s="5" t="n">
        <v>36788</v>
      </c>
    </row>
    <row r="7">
      <c r="A7" s="4" t="inlineStr">
        <is>
          <t>Stock-based compensation expense</t>
        </is>
      </c>
      <c r="B7" s="5" t="n">
        <v>44128</v>
      </c>
      <c r="C7" s="5" t="n">
        <v>37561</v>
      </c>
      <c r="D7" s="5" t="n">
        <v>85918</v>
      </c>
      <c r="E7" s="5" t="n">
        <v>77604</v>
      </c>
    </row>
    <row r="8">
      <c r="A8" s="4" t="inlineStr">
        <is>
          <t>Amortization of deferred commissions</t>
        </is>
      </c>
      <c r="B8" s="5" t="n">
        <v>11065</v>
      </c>
      <c r="C8" s="5" t="n">
        <v>8620</v>
      </c>
      <c r="D8" s="5" t="n">
        <v>21582</v>
      </c>
      <c r="E8" s="5" t="n">
        <v>16779</v>
      </c>
    </row>
    <row r="9">
      <c r="A9" s="4" t="inlineStr">
        <is>
          <t>Other</t>
        </is>
      </c>
      <c r="B9" s="5" t="n">
        <v>515</v>
      </c>
      <c r="C9" s="5" t="n">
        <v>-71</v>
      </c>
      <c r="D9" s="5" t="n">
        <v>958</v>
      </c>
      <c r="E9" s="5" t="n">
        <v>3</v>
      </c>
    </row>
    <row r="10">
      <c r="A10" s="3" t="inlineStr">
        <is>
          <t>Changes in operating assets and liabilities:</t>
        </is>
      </c>
    </row>
    <row r="11">
      <c r="A11" s="4" t="inlineStr">
        <is>
          <t>Accounts receivable, net</t>
        </is>
      </c>
      <c r="B11" s="5" t="n">
        <v>-22132</v>
      </c>
      <c r="C11" s="5" t="n">
        <v>-23974</v>
      </c>
      <c r="D11" s="5" t="n">
        <v>94703</v>
      </c>
      <c r="E11" s="5" t="n">
        <v>86393</v>
      </c>
    </row>
    <row r="12">
      <c r="A12" s="4" t="inlineStr">
        <is>
          <t>Deferred commissions</t>
        </is>
      </c>
      <c r="B12" s="5" t="n">
        <v>-12307</v>
      </c>
      <c r="C12" s="5" t="n">
        <v>-10131</v>
      </c>
      <c r="D12" s="5" t="n">
        <v>-20234</v>
      </c>
      <c r="E12" s="5" t="n">
        <v>-17826</v>
      </c>
    </row>
    <row r="13">
      <c r="A13" s="4" t="inlineStr">
        <is>
          <t>Operating lease right-of-use assets, net</t>
        </is>
      </c>
      <c r="B13" s="5" t="n">
        <v>10817</v>
      </c>
      <c r="C13" s="5" t="n">
        <v>10087</v>
      </c>
      <c r="D13" s="5" t="n">
        <v>21669</v>
      </c>
      <c r="E13" s="5" t="n">
        <v>19800</v>
      </c>
    </row>
    <row r="14">
      <c r="A14" s="4" t="inlineStr">
        <is>
          <t>Prepaid expenses and other assets</t>
        </is>
      </c>
      <c r="B14" s="5" t="n">
        <v>857</v>
      </c>
      <c r="C14" s="5" t="n">
        <v>3029</v>
      </c>
      <c r="D14" s="5" t="n">
        <v>-7959</v>
      </c>
      <c r="E14" s="5" t="n">
        <v>-1896</v>
      </c>
    </row>
    <row r="15">
      <c r="A15" s="4" t="inlineStr">
        <is>
          <t>Accounts payable, accrued expenses and other liabilities</t>
        </is>
      </c>
      <c r="B15" s="5" t="n">
        <v>12578</v>
      </c>
      <c r="C15" s="5" t="n">
        <v>9974</v>
      </c>
      <c r="D15" s="5" t="n">
        <v>672</v>
      </c>
      <c r="E15" s="5" t="n">
        <v>-9739</v>
      </c>
    </row>
    <row r="16">
      <c r="A16" s="4" t="inlineStr">
        <is>
          <t>Operating lease liabilities</t>
        </is>
      </c>
      <c r="B16" s="5" t="n">
        <v>-10526</v>
      </c>
      <c r="C16" s="5" t="n">
        <v>-10478</v>
      </c>
      <c r="D16" s="5" t="n">
        <v>-24453</v>
      </c>
      <c r="E16" s="5" t="n">
        <v>-21480</v>
      </c>
    </row>
    <row r="17">
      <c r="A17" s="4" t="inlineStr">
        <is>
          <t>Deferred revenue</t>
        </is>
      </c>
      <c r="B17" s="5" t="n">
        <v>-1210</v>
      </c>
      <c r="C17" s="5" t="n">
        <v>-3478</v>
      </c>
      <c r="D17" s="5" t="n">
        <v>-49106</v>
      </c>
      <c r="E17" s="5" t="n">
        <v>-58978</v>
      </c>
    </row>
    <row r="18">
      <c r="A18" s="4" t="inlineStr">
        <is>
          <t>Net cash provided by operating activities</t>
        </is>
      </c>
      <c r="B18" s="5" t="n">
        <v>44792</v>
      </c>
      <c r="C18" s="5" t="n">
        <v>32325</v>
      </c>
      <c r="D18" s="5" t="n">
        <v>139564</v>
      </c>
      <c r="E18" s="5" t="n">
        <v>94242</v>
      </c>
    </row>
    <row r="19">
      <c r="A19" s="3" t="inlineStr">
        <is>
          <t>CASH FLOWS FROM INVESTING ACTIVITIES:</t>
        </is>
      </c>
    </row>
    <row r="20">
      <c r="A20" s="4" t="inlineStr">
        <is>
          <t>Purchase of short-term investment</t>
        </is>
      </c>
      <c r="D20" s="5" t="n">
        <v>-50000</v>
      </c>
    </row>
    <row r="21">
      <c r="A21" s="4" t="inlineStr">
        <is>
          <t>Purchases of property and equipment, net of proceeds from sales</t>
        </is>
      </c>
      <c r="B21" s="5" t="n">
        <v>-1090</v>
      </c>
      <c r="C21" s="5" t="n">
        <v>-2671</v>
      </c>
      <c r="D21" s="5" t="n">
        <v>-2235</v>
      </c>
      <c r="E21" s="5" t="n">
        <v>-4078</v>
      </c>
    </row>
    <row r="22">
      <c r="A22" s="4" t="inlineStr">
        <is>
          <t>Capitalized internal-use software costs</t>
        </is>
      </c>
      <c r="B22" s="5" t="n">
        <v>-1207</v>
      </c>
      <c r="C22" s="5" t="n">
        <v>-2102</v>
      </c>
      <c r="D22" s="5" t="n">
        <v>-2385</v>
      </c>
      <c r="E22" s="5" t="n">
        <v>-5393</v>
      </c>
    </row>
    <row r="23">
      <c r="A23" s="4" t="inlineStr">
        <is>
          <t>Acquisitions, net of cash acquired</t>
        </is>
      </c>
      <c r="D23" s="5" t="n">
        <v>-56642</v>
      </c>
    </row>
    <row r="24">
      <c r="A24" s="4" t="inlineStr">
        <is>
          <t>Other</t>
        </is>
      </c>
      <c r="B24" s="5" t="n">
        <v>677</v>
      </c>
      <c r="D24" s="5" t="n">
        <v>677</v>
      </c>
      <c r="E24" s="5" t="n">
        <v>107</v>
      </c>
    </row>
    <row r="25">
      <c r="A25" s="4" t="inlineStr">
        <is>
          <t>Net cash used in investing activities</t>
        </is>
      </c>
      <c r="B25" s="5" t="n">
        <v>-1620</v>
      </c>
      <c r="C25" s="5" t="n">
        <v>-4773</v>
      </c>
      <c r="D25" s="5" t="n">
        <v>-110585</v>
      </c>
      <c r="E25" s="5" t="n">
        <v>-9364</v>
      </c>
    </row>
    <row r="26">
      <c r="A26" s="3" t="inlineStr">
        <is>
          <t>CASH FLOWS FROM FINANCING ACTIVITIES:</t>
        </is>
      </c>
    </row>
    <row r="27">
      <c r="A27" s="4" t="inlineStr">
        <is>
          <t>Repurchase of common stock</t>
        </is>
      </c>
      <c r="B27" s="5" t="n">
        <v>-284081</v>
      </c>
      <c r="D27" s="5" t="n">
        <v>-284081</v>
      </c>
    </row>
    <row r="28">
      <c r="A28" s="4" t="inlineStr">
        <is>
          <t>Proceeds from borrowings</t>
        </is>
      </c>
      <c r="E28" s="5" t="n">
        <v>30000</v>
      </c>
    </row>
    <row r="29">
      <c r="A29" s="4" t="inlineStr">
        <is>
          <t>Proceeds from exercise of stock options</t>
        </is>
      </c>
      <c r="B29" s="5" t="n">
        <v>436</v>
      </c>
      <c r="C29" s="5" t="n">
        <v>7546</v>
      </c>
      <c r="D29" s="5" t="n">
        <v>1792</v>
      </c>
      <c r="E29" s="5" t="n">
        <v>8511</v>
      </c>
    </row>
    <row r="30">
      <c r="A30" s="4" t="inlineStr">
        <is>
          <t>Proceeds from issuances of common stock under employee stock purchase plan</t>
        </is>
      </c>
      <c r="D30" s="5" t="n">
        <v>12510</v>
      </c>
      <c r="E30" s="5" t="n">
        <v>11906</v>
      </c>
    </row>
    <row r="31">
      <c r="A31" s="4" t="inlineStr">
        <is>
          <t>Employee payroll taxes paid related to net share settlement of restricted stock units</t>
        </is>
      </c>
      <c r="B31" s="5" t="n">
        <v>-15407</v>
      </c>
      <c r="C31" s="5" t="n">
        <v>-17232</v>
      </c>
      <c r="D31" s="5" t="n">
        <v>-31091</v>
      </c>
      <c r="E31" s="5" t="n">
        <v>-27444</v>
      </c>
    </row>
    <row r="32">
      <c r="A32" s="4" t="inlineStr">
        <is>
          <t>Principal payments of finance lease liabilities</t>
        </is>
      </c>
      <c r="B32" s="5" t="n">
        <v>-12623</v>
      </c>
      <c r="C32" s="5" t="n">
        <v>-14219</v>
      </c>
      <c r="D32" s="5" t="n">
        <v>-25885</v>
      </c>
      <c r="E32" s="5" t="n">
        <v>-31575</v>
      </c>
    </row>
    <row r="33">
      <c r="A33" s="4" t="inlineStr">
        <is>
          <t>Other</t>
        </is>
      </c>
      <c r="B33" s="5" t="n">
        <v>-133</v>
      </c>
      <c r="D33" s="5" t="n">
        <v>-3901</v>
      </c>
    </row>
    <row r="34">
      <c r="A34" s="4" t="inlineStr">
        <is>
          <t>Net cash provided by (used in) financing activities</t>
        </is>
      </c>
      <c r="B34" s="5" t="n">
        <v>174990</v>
      </c>
      <c r="C34" s="5" t="n">
        <v>-23905</v>
      </c>
      <c r="D34" s="5" t="n">
        <v>156142</v>
      </c>
      <c r="E34" s="5" t="n">
        <v>-8602</v>
      </c>
    </row>
    <row r="35">
      <c r="A35" s="4" t="inlineStr">
        <is>
          <t>Effect of exchange rate changes on cash, cash equivalents, and restricted cash</t>
        </is>
      </c>
      <c r="B35" s="5" t="n">
        <v>-209</v>
      </c>
      <c r="C35" s="5" t="n">
        <v>337</v>
      </c>
      <c r="D35" s="5" t="n">
        <v>-420</v>
      </c>
      <c r="E35" s="5" t="n">
        <v>537</v>
      </c>
    </row>
    <row r="36">
      <c r="A36" s="4" t="inlineStr">
        <is>
          <t>Net increase in cash, cash equivalents, and restricted cash</t>
        </is>
      </c>
      <c r="B36" s="5" t="n">
        <v>217953</v>
      </c>
      <c r="C36" s="5" t="n">
        <v>3984</v>
      </c>
      <c r="D36" s="5" t="n">
        <v>184701</v>
      </c>
      <c r="E36" s="5" t="n">
        <v>76813</v>
      </c>
    </row>
    <row r="37">
      <c r="A37" s="4" t="inlineStr">
        <is>
          <t>Cash, cash equivalents, and restricted cash, beginning of period</t>
        </is>
      </c>
      <c r="B37" s="5" t="n">
        <v>562259</v>
      </c>
      <c r="C37" s="5" t="n">
        <v>268415</v>
      </c>
      <c r="D37" s="5" t="n">
        <v>595511</v>
      </c>
      <c r="E37" s="5" t="n">
        <v>195586</v>
      </c>
    </row>
    <row r="38">
      <c r="A38" s="4" t="inlineStr">
        <is>
          <t>Cash, cash equivalents, and restricted cash, end of period</t>
        </is>
      </c>
      <c r="B38" s="5" t="n">
        <v>780212</v>
      </c>
      <c r="C38" s="5" t="n">
        <v>272399</v>
      </c>
      <c r="D38" s="5" t="n">
        <v>780212</v>
      </c>
      <c r="E38" s="5" t="n">
        <v>272399</v>
      </c>
    </row>
    <row r="39">
      <c r="A39" s="3" t="inlineStr">
        <is>
          <t>SUPPLEMENTAL DISCLOSURE OF NONCASH INVESTING AND FINANCING ACTIVITIES:</t>
        </is>
      </c>
    </row>
    <row r="40">
      <c r="A40" s="4" t="inlineStr">
        <is>
          <t>Increase in finance lease liabilities</t>
        </is>
      </c>
      <c r="B40" s="5" t="n">
        <v>518</v>
      </c>
      <c r="C40" s="5" t="n">
        <v>8251</v>
      </c>
      <c r="D40" s="5" t="n">
        <v>1625</v>
      </c>
      <c r="E40" s="5" t="n">
        <v>23076</v>
      </c>
    </row>
    <row r="41">
      <c r="A41" s="4" t="inlineStr">
        <is>
          <t>Stock consideration in connection with fiscal 2022 acquisition</t>
        </is>
      </c>
      <c r="D41" s="5" t="n">
        <v>10000</v>
      </c>
    </row>
    <row r="42">
      <c r="A42" s="4" t="inlineStr">
        <is>
          <t>Accrued share repurchases</t>
        </is>
      </c>
      <c r="B42" s="5" t="n">
        <v>4347</v>
      </c>
      <c r="D42" s="5" t="n">
        <v>4347</v>
      </c>
    </row>
    <row r="43">
      <c r="A43" s="3" t="inlineStr">
        <is>
          <t>CASH, CASH EQUIVALENTS, AND RESTRICTED CASH INFORMATION:</t>
        </is>
      </c>
    </row>
    <row r="44">
      <c r="A44" s="4" t="inlineStr">
        <is>
          <t>Cash and cash equivalents, beginning of period</t>
        </is>
      </c>
      <c r="B44" s="5" t="n">
        <v>561459</v>
      </c>
      <c r="C44" s="5" t="n">
        <v>267973</v>
      </c>
      <c r="D44" s="5" t="n">
        <v>595082</v>
      </c>
      <c r="E44" s="5" t="n">
        <v>195586</v>
      </c>
    </row>
    <row r="45">
      <c r="A45" s="4" t="inlineStr">
        <is>
          <t>Restricted cash, end of period</t>
        </is>
      </c>
      <c r="B45" s="5" t="n">
        <v>796</v>
      </c>
      <c r="C45" s="5" t="n">
        <v>525</v>
      </c>
      <c r="D45" s="5" t="n">
        <v>796</v>
      </c>
      <c r="E45" s="5" t="n">
        <v>525</v>
      </c>
    </row>
    <row r="46">
      <c r="A46" s="4" t="inlineStr">
        <is>
          <t>Cash, cash equivalents, and restricted cash, end of period</t>
        </is>
      </c>
      <c r="B46" s="5" t="n">
        <v>780212</v>
      </c>
      <c r="C46" s="5" t="n">
        <v>272399</v>
      </c>
      <c r="D46" s="5" t="n">
        <v>780212</v>
      </c>
      <c r="E46" s="5" t="n">
        <v>272399</v>
      </c>
    </row>
    <row r="47">
      <c r="A47" s="4" t="inlineStr">
        <is>
          <t>Restricted cash, beginning of period</t>
        </is>
      </c>
      <c r="B47" s="5" t="n">
        <v>800</v>
      </c>
      <c r="C47" s="5" t="n">
        <v>442</v>
      </c>
      <c r="D47" s="5" t="n">
        <v>429</v>
      </c>
    </row>
    <row r="48">
      <c r="A48" s="4" t="inlineStr">
        <is>
          <t>Cash, cash equivalents, and restricted cash, beginning of period</t>
        </is>
      </c>
      <c r="B48" s="5" t="n">
        <v>562259</v>
      </c>
      <c r="C48" s="5" t="n">
        <v>268415</v>
      </c>
      <c r="D48" s="5" t="n">
        <v>595511</v>
      </c>
      <c r="E48" s="5" t="n">
        <v>195586</v>
      </c>
    </row>
    <row r="49">
      <c r="A49" s="4" t="inlineStr">
        <is>
          <t>Cash and cash equivalents, end of period</t>
        </is>
      </c>
      <c r="B49" s="5" t="n">
        <v>779416</v>
      </c>
      <c r="C49" s="6" t="n">
        <v>271874</v>
      </c>
      <c r="D49" s="5" t="n">
        <v>779416</v>
      </c>
      <c r="E49" s="6" t="n">
        <v>271874</v>
      </c>
    </row>
    <row r="50">
      <c r="A50" s="4" t="inlineStr">
        <is>
          <t>Series A Convertible Preferred Stock</t>
        </is>
      </c>
    </row>
    <row r="51">
      <c r="A51" s="3" t="inlineStr">
        <is>
          <t>CASH FLOWS FROM FINANCING ACTIVITIES:</t>
        </is>
      </c>
    </row>
    <row r="52">
      <c r="A52" s="4" t="inlineStr">
        <is>
          <t>Series A convertible preferred stock, net of issuance costs</t>
        </is>
      </c>
      <c r="B52" s="6" t="n">
        <v>486798</v>
      </c>
      <c r="D52" s="6" t="n">
        <v>4867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l. 31,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The accompanying condensed consolidated balance sheet as of July 31, 2021 and the condensed consolidated statements of operations, the condensed consolidated statements of comprehensive loss, the condensed consolidated statements of convertible preferred stock and stockholders’ (deficit) equity, and the condensed consolidated statements of cash flows for the three and six months ended July 31, 2021 and 2020, respectively, are unaudited. The condensed consolidated balance sheet data as of January 31, 2021 was derived from the audited consolidated financial statements that are included in our Annual Report on Form 10-K for the fiscal year ended January 31, 2021 (the Form 10-K), which was filed with the Securities and Exchange Commission (the SEC) on March 19, 2021. The accompanying statements should be read in conjunction with the audited consolidated financial statements and related notes contained in our Form 10-K. Other than items discussed under Use of Estimates and Recently Adopted Accounting Pronouncements , there have been no other material changes to our critical accounting policies and estimates during July 31, 2021 from those disclosed in Item 7. Management’s Discussion and Analysis of Financial Condition and Results of Operations in our Form 10-K. The accompanying condensed consolidated financial statements have been prepared in accordance with U.S. generally accepted accounting principles (GAAP) for interim financial information. Accordingly, they do not include all of the financial information and footnotes required by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21, and our results of operations, including our comprehensive loss, our convertible preferred stock and stockholders’ (deficit) equity, and our cash flows for the three and six months ended July 31, 2021 and 2020. All adjustments are of a normal recurring nature. The results for the three and six months ended July 31, 2021 are not necessarily indicative of the results to be expected for any subsequent quarter or for the fiscal year ending January 31, 2022. Certain prior period amounts reported in our condensed consolidated financial statements and notes thereto have been reclassified to conform to the current year presentation. Such reclassifications did not affect total revenues, operating income, or net income. Use of Estimates The preparation of condensed consolidated financial statements in conformity with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timing and costs associated with our asset retirement obligations, the nature and timing of satisfaction of performance obligations, estimate of standalone selling price allocation included in contracts with multiple performance obligations, the estimated expected benefit period for deferred commissions, the estimated useful life of capitalized internal-use software costs, observable price changes of , the incremental borrowing rate we use to determine our lease liabilities,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probable based on the size, industry diversification, financial condition and past transaction history of our customers. As of July 31, 2021, no customer accounted for more than 10% of total accounts receivable. As of January 31, 2021, one reseller, which is also a customer, accounted for more than 10% of total accounts receivable. No single customer represented over 10% of our revenue for the three and six months ended July 31, 2021 and 2020. We serve our customers and users from data center facilities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Even with these procedures for disaster recovery in place, our cloud services could be significantly interrupted during the implementation of the procedures to restore services. Geographic Locations For the three and six months ended July 31, 2021, revenue attributable to customers in the United States was 68% and 69%, respectively. For the three and six months ended July 31, 2021, revenue attributable to customers in Japan was 18%. For the three and six months ended July 31, 2020, revenue attributable to customers in the United States was 72%. For the three and six months ended July 31, 2020, revenue attributable to customers in Japan was 14% and 13%, respectively. Substantially all of our net assets are located in the United States. As of July 31, 2021 and January 31, 2021, property and equipment located in the United States was approximately 96%. Recently Adopted Accounting Pronouncements In December 2019, the Financial Accounting Standards Board ( Income Taxes (Topic 740): Simplifying the Accounting for Income Taxes In August 2020, the FASB issued ASU 2020-06 (ASU 2020-06), Debt – Debt with Conversion and Other Options (Subtopic 470-20) and Derivatives and Hedging – Contracts in Entity’s Own Equity (Subtopic 815-40). The amendments in this update were implemented by the FASB to reduce the number of accounting models for convertible debt instruments.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is accounted for as a single liability measured at its amortized cost, as long as no other features require bifurcation and recognition as derivatives. There is no longer a debt discount representing the difference between the carrying value, excluding issuance costs, and the principal of the convertible debt instrument and, as a result, there is no longer interest expense from the amortization of the debt discount over the term of the convertible debt instrument. The amendments in this update also require the if-converted method to be applied for all convertible instruments when calculating diluted earnings per share. We early adopted the new standard, effective February 1, 2021, using the modified retrospective method. The comparative periods presented and disclosed in the year of adoption are based on legacy guidance. Adoption Impact of ASU 2020-06 on the Opening Balance Sheet as of February 1, 2021 In connection with the adoption of ASU 2020-06, we recognized a $0.6 million decrease of accumulated deficit, a $68.6 million decrease of additional paid-in capital, and a $68.0 million increase of debt, net, noncurrent. The adoption of ASU 2020-06 did not have a material effect on our condensed consolidated statements of operations and cash flows. In March 2020, the FASB issued ASU 2020-04, Reference Rate Reform (Topic 848): Facilitation of the Effects of Reference Rate Reform on Financial Reporting . Reference rate reform refers to the global transition away from certain reference rates, such as the London Interbank Offered Rate (LIBOR), and to the introduction of new reference rates that ar e based on a larger and more liquid population of observable transactions. ASU 2020-04 provides temporary optional expedients and exceptions for applying GAAP to contracts and hedging relationships that reference LIBOR or another reference rate expected to be discontinued as a result of reference rate reform. The amendments in this ASU were effective upon issuance and do not have a material impact on our condensed consolidated financial statements. Summary of Significant Accounting Policies Other than items discussed under Use of Estimates Recently Adopted Accounting Pronouncements the six months en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1</t>
        </is>
      </c>
    </row>
    <row r="3">
      <c r="A3" s="3" t="inlineStr">
        <is>
          <t>Revenue From Contract With Customer [Abstract]</t>
        </is>
      </c>
    </row>
    <row r="4">
      <c r="A4" s="4" t="inlineStr">
        <is>
          <t>Revenue</t>
        </is>
      </c>
      <c r="B4" s="4" t="inlineStr">
        <is>
          <t>Note 2. Revenue Contract Assets Contract assets, which are presented within accounts receivable, were not material as of July 31, 2021 and January 31, 2021. Deferred Revenue Deferred revenue was $422.0 million and $465.6 million as of July 31, 2021 and January 31, 2021, respectively. During the three months ended July 31, 2021 and 2020, we recognized $174.8 million and $158.1 million of revenue that was included in the deferred revenue balance as of April 30, 2021 and 2020, respectively. During the six months ended July 31, 2021 and 2020, we recognized Transaction Price Allocated to the Remaining Performance Obligations As of July 31, 2021, we had remaining performance obligations for subscription contracts of $922.4 million. We expect to recognize revenue on 61% of these remaining performance obligations over the next 12 months, with the substantial majority of the remaining balance expected to be recognized within 24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06:07Z</dcterms:created>
  <dcterms:modified xmlns:dcterms="http://purl.org/dc/terms/" xmlns:xsi="http://www.w3.org/2001/XMLSchema-instance" xsi:type="dcterms:W3CDTF">2021-09-03T20:06:07Z</dcterms:modified>
</cp:coreProperties>
</file>